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Condensed Consolidated Balance " sheetId="8" state="visible" r:id="rId8"/>
    <sheet xmlns:r="http://schemas.openxmlformats.org/officeDocument/2006/relationships" name="Net Loss per Share" sheetId="9" state="visible" r:id="rId9"/>
    <sheet xmlns:r="http://schemas.openxmlformats.org/officeDocument/2006/relationships" name="Property Plant and Equipment (N" sheetId="10" state="visible" r:id="rId10"/>
    <sheet xmlns:r="http://schemas.openxmlformats.org/officeDocument/2006/relationships" name="Intangible Assets (Notes)" sheetId="11" state="visible" r:id="rId11"/>
    <sheet xmlns:r="http://schemas.openxmlformats.org/officeDocument/2006/relationships" name="Investment Securities (Notes)" sheetId="12" state="visible" r:id="rId12"/>
    <sheet xmlns:r="http://schemas.openxmlformats.org/officeDocument/2006/relationships" name="Fair Value" sheetId="13" state="visible" r:id="rId13"/>
    <sheet xmlns:r="http://schemas.openxmlformats.org/officeDocument/2006/relationships" name="Commitment and Contingencies" sheetId="14" state="visible" r:id="rId14"/>
    <sheet xmlns:r="http://schemas.openxmlformats.org/officeDocument/2006/relationships" name="Claims Reserve (Not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Stockholder's Equity (Notes)" sheetId="18" state="visible" r:id="rId18"/>
    <sheet xmlns:r="http://schemas.openxmlformats.org/officeDocument/2006/relationships" name="Segments" sheetId="19" state="visible" r:id="rId19"/>
    <sheet xmlns:r="http://schemas.openxmlformats.org/officeDocument/2006/relationships" name="Dividend Restrictions Statutory" sheetId="20" state="visible" r:id="rId20"/>
    <sheet xmlns:r="http://schemas.openxmlformats.org/officeDocument/2006/relationships" name="Related Parties (Notes)" sheetId="21" state="visible" r:id="rId21"/>
    <sheet xmlns:r="http://schemas.openxmlformats.org/officeDocument/2006/relationships" name="Income Taxes (Notes)" sheetId="22" state="visible" r:id="rId22"/>
    <sheet xmlns:r="http://schemas.openxmlformats.org/officeDocument/2006/relationships" name="Retirement Plan (Notes)" sheetId="23" state="visible" r:id="rId23"/>
    <sheet xmlns:r="http://schemas.openxmlformats.org/officeDocument/2006/relationships" name="Quarterly Financial Information" sheetId="24" state="visible" r:id="rId24"/>
    <sheet xmlns:r="http://schemas.openxmlformats.org/officeDocument/2006/relationships" name="Schedule 1-Parent Only Disclosu" sheetId="25" state="visible" r:id="rId25"/>
    <sheet xmlns:r="http://schemas.openxmlformats.org/officeDocument/2006/relationships" name="Nature of Operations and Summar" sheetId="26" state="visible" r:id="rId26"/>
    <sheet xmlns:r="http://schemas.openxmlformats.org/officeDocument/2006/relationships" name="Net Loss per Share (Tables)" sheetId="27" state="visible" r:id="rId27"/>
    <sheet xmlns:r="http://schemas.openxmlformats.org/officeDocument/2006/relationships" name="Property Plant and Equipment (T" sheetId="28" state="visible" r:id="rId28"/>
    <sheet xmlns:r="http://schemas.openxmlformats.org/officeDocument/2006/relationships" name="Investment Securities Available" sheetId="29" state="visible" r:id="rId29"/>
    <sheet xmlns:r="http://schemas.openxmlformats.org/officeDocument/2006/relationships" name="Fair Value (Tables)" sheetId="30" state="visible" r:id="rId30"/>
    <sheet xmlns:r="http://schemas.openxmlformats.org/officeDocument/2006/relationships" name="Commitment and Contingencies (T" sheetId="31" state="visible" r:id="rId31"/>
    <sheet xmlns:r="http://schemas.openxmlformats.org/officeDocument/2006/relationships" name="Claims Reserve (Tables)" sheetId="32" state="visible" r:id="rId32"/>
    <sheet xmlns:r="http://schemas.openxmlformats.org/officeDocument/2006/relationships" name="Stock-based Compensation (Table" sheetId="33" state="visible" r:id="rId33"/>
    <sheet xmlns:r="http://schemas.openxmlformats.org/officeDocument/2006/relationships" name="Segments (Tables)" sheetId="34" state="visible" r:id="rId34"/>
    <sheet xmlns:r="http://schemas.openxmlformats.org/officeDocument/2006/relationships" name="Dividend Restrictions Statuto35" sheetId="35" state="visible" r:id="rId35"/>
    <sheet xmlns:r="http://schemas.openxmlformats.org/officeDocument/2006/relationships" name="Income Taxes (Tables)" sheetId="36" state="visible" r:id="rId36"/>
    <sheet xmlns:r="http://schemas.openxmlformats.org/officeDocument/2006/relationships" name="Quarterly Financial Informati37" sheetId="37" state="visible" r:id="rId37"/>
    <sheet xmlns:r="http://schemas.openxmlformats.org/officeDocument/2006/relationships" name="Nature of Operations and Summ38" sheetId="38" state="visible" r:id="rId38"/>
    <sheet xmlns:r="http://schemas.openxmlformats.org/officeDocument/2006/relationships" name="Net Loss per Share (Details) Sc" sheetId="39" state="visible" r:id="rId39"/>
    <sheet xmlns:r="http://schemas.openxmlformats.org/officeDocument/2006/relationships" name="Property Plant and Equipment (D" sheetId="40" state="visible" r:id="rId40"/>
    <sheet xmlns:r="http://schemas.openxmlformats.org/officeDocument/2006/relationships" name="Nature of Operations and Summ41" sheetId="41" state="visible" r:id="rId41"/>
    <sheet xmlns:r="http://schemas.openxmlformats.org/officeDocument/2006/relationships" name="Intangible Assets (Details)" sheetId="42" state="visible" r:id="rId42"/>
    <sheet xmlns:r="http://schemas.openxmlformats.org/officeDocument/2006/relationships" name="Investment Securities (Details)" sheetId="43" state="visible" r:id="rId43"/>
    <sheet xmlns:r="http://schemas.openxmlformats.org/officeDocument/2006/relationships" name="Investment Securities (Detail44" sheetId="44" state="visible" r:id="rId44"/>
    <sheet xmlns:r="http://schemas.openxmlformats.org/officeDocument/2006/relationships" name="Fair Value (Details) Unobservab" sheetId="45" state="visible" r:id="rId45"/>
    <sheet xmlns:r="http://schemas.openxmlformats.org/officeDocument/2006/relationships" name="Commitment and Contingencies (D" sheetId="46" state="visible" r:id="rId46"/>
    <sheet xmlns:r="http://schemas.openxmlformats.org/officeDocument/2006/relationships" name="Commitment and Contingencies Co" sheetId="47" state="visible" r:id="rId47"/>
    <sheet xmlns:r="http://schemas.openxmlformats.org/officeDocument/2006/relationships" name="Claims Reserve (Details)" sheetId="48" state="visible" r:id="rId48"/>
    <sheet xmlns:r="http://schemas.openxmlformats.org/officeDocument/2006/relationships" name="Claims Reserve Cumulative claim" sheetId="49" state="visible" r:id="rId49"/>
    <sheet xmlns:r="http://schemas.openxmlformats.org/officeDocument/2006/relationships" name="Claims Reserve Incurred claims " sheetId="50" state="visible" r:id="rId50"/>
    <sheet xmlns:r="http://schemas.openxmlformats.org/officeDocument/2006/relationships" name="Debt (Details) Narrative" sheetId="51" state="visible" r:id="rId51"/>
    <sheet xmlns:r="http://schemas.openxmlformats.org/officeDocument/2006/relationships" name="Stock-based Compensation (Detai" sheetId="52" state="visible" r:id="rId52"/>
    <sheet xmlns:r="http://schemas.openxmlformats.org/officeDocument/2006/relationships" name="Stock-based Compensation Expens" sheetId="53" state="visible" r:id="rId53"/>
    <sheet xmlns:r="http://schemas.openxmlformats.org/officeDocument/2006/relationships" name="Stock-based Compensation Valuat" sheetId="54" state="visible" r:id="rId54"/>
    <sheet xmlns:r="http://schemas.openxmlformats.org/officeDocument/2006/relationships" name="Stock-based Compensation Option" sheetId="55" state="visible" r:id="rId55"/>
    <sheet xmlns:r="http://schemas.openxmlformats.org/officeDocument/2006/relationships" name="Stock-based Compensation Opti56" sheetId="56" state="visible" r:id="rId56"/>
    <sheet xmlns:r="http://schemas.openxmlformats.org/officeDocument/2006/relationships" name="Stock-based Compensation Restri" sheetId="57" state="visible" r:id="rId57"/>
    <sheet xmlns:r="http://schemas.openxmlformats.org/officeDocument/2006/relationships" name="Stockholder's Equity Narrative " sheetId="58" state="visible" r:id="rId58"/>
    <sheet xmlns:r="http://schemas.openxmlformats.org/officeDocument/2006/relationships" name="Segments (Details) Business Seg" sheetId="59" state="visible" r:id="rId59"/>
    <sheet xmlns:r="http://schemas.openxmlformats.org/officeDocument/2006/relationships" name="Segments (Details) Revenue by G" sheetId="60" state="visible" r:id="rId60"/>
    <sheet xmlns:r="http://schemas.openxmlformats.org/officeDocument/2006/relationships" name="Dividend Restrictions Statuto61" sheetId="61" state="visible" r:id="rId61"/>
    <sheet xmlns:r="http://schemas.openxmlformats.org/officeDocument/2006/relationships" name="Related Parties (Details)" sheetId="62" state="visible" r:id="rId62"/>
    <sheet xmlns:r="http://schemas.openxmlformats.org/officeDocument/2006/relationships" name="Income Taxes Income before taxe" sheetId="63" state="visible" r:id="rId63"/>
    <sheet xmlns:r="http://schemas.openxmlformats.org/officeDocument/2006/relationships" name="Income Taxes Income tax benefit" sheetId="64" state="visible" r:id="rId64"/>
    <sheet xmlns:r="http://schemas.openxmlformats.org/officeDocument/2006/relationships" name="Income Taxes Tax Rate Reconcili" sheetId="65" state="visible" r:id="rId65"/>
    <sheet xmlns:r="http://schemas.openxmlformats.org/officeDocument/2006/relationships" name="Income Taxes Deferred tax asset" sheetId="66" state="visible" r:id="rId66"/>
    <sheet xmlns:r="http://schemas.openxmlformats.org/officeDocument/2006/relationships" name="Income Taxes Unrecognized Tax B" sheetId="67" state="visible" r:id="rId67"/>
    <sheet xmlns:r="http://schemas.openxmlformats.org/officeDocument/2006/relationships" name="Retirement Plan Details (Detail" sheetId="68" state="visible" r:id="rId68"/>
    <sheet xmlns:r="http://schemas.openxmlformats.org/officeDocument/2006/relationships" name="Quarterly Financial Informati69" sheetId="69" state="visible" r:id="rId69"/>
    <sheet xmlns:r="http://schemas.openxmlformats.org/officeDocument/2006/relationships" name="Schedule 1-Parent Only Disclo70" sheetId="70" state="visible" r:id="rId70"/>
    <sheet xmlns:r="http://schemas.openxmlformats.org/officeDocument/2006/relationships" name="Schedule 1-Parent Only Disclo71" sheetId="71" state="visible" r:id="rId71"/>
    <sheet xmlns:r="http://schemas.openxmlformats.org/officeDocument/2006/relationships" name="Schedule 1-Parent Only Disclo72" sheetId="72" state="visible" r:id="rId72"/>
  </sheets>
  <definedNames/>
  <calcPr calcId="124519" fullCalcOnLoad="1"/>
</workbook>
</file>

<file path=xl/sharedStrings.xml><?xml version="1.0" encoding="utf-8"?>
<sst xmlns="http://schemas.openxmlformats.org/spreadsheetml/2006/main" uniqueCount="704">
  <si>
    <t>Document and Entity Information Document - USD ($)</t>
  </si>
  <si>
    <t>12 Months Ended</t>
  </si>
  <si>
    <t>Dec. 31, 2017</t>
  </si>
  <si>
    <t>Feb. 07, 2018</t>
  </si>
  <si>
    <t>Jun. 30, 2017</t>
  </si>
  <si>
    <t>Document Information [Line Items]</t>
  </si>
  <si>
    <t>Entity Registrant Name</t>
  </si>
  <si>
    <t>TRUPANION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Operations - USD ($) $ in Thousands</t>
  </si>
  <si>
    <t>Dec. 31, 2016</t>
  </si>
  <si>
    <t>Dec. 31, 2015</t>
  </si>
  <si>
    <t>Income Statement [Abstract]</t>
  </si>
  <si>
    <t>Revenue</t>
  </si>
  <si>
    <t>Veterinary invoice expense</t>
  </si>
  <si>
    <t>Other cost of revenue</t>
  </si>
  <si>
    <t>Gross profit</t>
  </si>
  <si>
    <t>Technology Services Costs</t>
  </si>
  <si>
    <t>General and administrative</t>
  </si>
  <si>
    <t>Sales and marketing</t>
  </si>
  <si>
    <t>Total operating expenses</t>
  </si>
  <si>
    <t>Operating loss</t>
  </si>
  <si>
    <t>Interest expense</t>
  </si>
  <si>
    <t>Other (income) expense, net</t>
  </si>
  <si>
    <t>Loss before income taxes</t>
  </si>
  <si>
    <t>Income tax (benefit) expense</t>
  </si>
  <si>
    <t>Net loss</t>
  </si>
  <si>
    <t>Net loss per share: Basic and diluted (per share)</t>
  </si>
  <si>
    <t>Weighted Average Number of Shares Outstanding, Basic and Diluted</t>
  </si>
  <si>
    <t>Consolidated Statement of Comprehensive Income Statement - USD ($) $ in Thousands</t>
  </si>
  <si>
    <t>Foreign currency translation adjustments</t>
  </si>
  <si>
    <t>Net unrealized gain on available-for-sale debt securities</t>
  </si>
  <si>
    <t>Other comprehensive income (loss), net of taxes</t>
  </si>
  <si>
    <t>Comprehensive loss</t>
  </si>
  <si>
    <t>Consolidated Balance Sheet - USD ($) $ in Thousands</t>
  </si>
  <si>
    <t>Assets [Abstract]</t>
  </si>
  <si>
    <t>Cash and cash equivalents</t>
  </si>
  <si>
    <t>Short-term Investments</t>
  </si>
  <si>
    <t>Accounts and other receivables</t>
  </si>
  <si>
    <t>Prepaid expenses and other assets</t>
  </si>
  <si>
    <t>Total current assets</t>
  </si>
  <si>
    <t>Restricted Cash and Cash Equivalents</t>
  </si>
  <si>
    <t>Investments in fixed maturities, at fair value</t>
  </si>
  <si>
    <t>Equity Method Investments</t>
  </si>
  <si>
    <t>Property and equipment, net</t>
  </si>
  <si>
    <t>Intangible assets, net</t>
  </si>
  <si>
    <t>Other Assets, Noncurrent</t>
  </si>
  <si>
    <t>Total assets</t>
  </si>
  <si>
    <t>Liabilities and Equity [Abstract]</t>
  </si>
  <si>
    <t>Accounts payable</t>
  </si>
  <si>
    <t>Accrued liabilities and other current liabilities</t>
  </si>
  <si>
    <t>Reserve for veterinary invoices</t>
  </si>
  <si>
    <t>Deferred Revenue, Current</t>
  </si>
  <si>
    <t>Total current liabilities</t>
  </si>
  <si>
    <t>Long-term debt</t>
  </si>
  <si>
    <t>Deferred tax liabilities</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Total stockholders' deficit</t>
  </si>
  <si>
    <t>Liabilities and Equity</t>
  </si>
  <si>
    <t>Consolidated Balance Sheet Condensed Consolidated Balance Sheet Parentheticals - $ / shares</t>
  </si>
  <si>
    <t>Common Stock, Shares Authorized</t>
  </si>
  <si>
    <t>Common Stock, Shares, Outstanding</t>
  </si>
  <si>
    <t>Preferred Stock, Shares Authorized</t>
  </si>
  <si>
    <t>Common Stock</t>
  </si>
  <si>
    <t>Common Stock, Par or Stated Value Per Share</t>
  </si>
  <si>
    <t>Common Stock, Shares, Issued</t>
  </si>
  <si>
    <t>Preferred Stock [Member]</t>
  </si>
  <si>
    <t>Preferred Stock, Par or Stated Value Per Share</t>
  </si>
  <si>
    <t>Preferred Stock, Shares Issued</t>
  </si>
  <si>
    <t>Preferred Stock, Shares Outstanding</t>
  </si>
  <si>
    <t>Treasury Stock [Member]</t>
  </si>
  <si>
    <t>Treasury Stock, Shares</t>
  </si>
  <si>
    <t>Consolidated Statement of Stockholders' Equity Statement - USD ($) $ in Thousands</t>
  </si>
  <si>
    <t>Total</t>
  </si>
  <si>
    <t>Retained Earnings [Member]</t>
  </si>
  <si>
    <t>Accumulated Other Comprehensive Loss</t>
  </si>
  <si>
    <t>Increase (Decrease) in Stockholders' Equity [Roll Forward]</t>
  </si>
  <si>
    <t>Stock Issued During Period, Shares, Share-based Compensation, Net of Tax Withholdings</t>
  </si>
  <si>
    <t>Stock Issued During Period, Value, Share-based Compensation, Net of Tax Withholdings</t>
  </si>
  <si>
    <t>Beginning Balance at Dec. 31, 2014</t>
  </si>
  <si>
    <t>Adjustments to Additional Paid in Capital, Share-based Compensation, Requisite Service Period Recognition</t>
  </si>
  <si>
    <t>Other Comprehensive Income (Loss), Net of Tax</t>
  </si>
  <si>
    <t>Ending Balance at Dec. 31, 2015</t>
  </si>
  <si>
    <t>Redemption of warrants</t>
  </si>
  <si>
    <t>Settlement of warrant liabilities</t>
  </si>
  <si>
    <t>Treasury Stock, Value, Acquired, Cost Method</t>
  </si>
  <si>
    <t>Ending Balance at Dec. 31, 2016</t>
  </si>
  <si>
    <t>Treasury Stock, Shares, Acquired</t>
  </si>
  <si>
    <t>Ending Balance at Dec. 31, 2017</t>
  </si>
  <si>
    <t>Consolidated Statement of Cash Flow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Gain on sale of equity method investment</t>
  </si>
  <si>
    <t>Other Operating Income (Expense), Net</t>
  </si>
  <si>
    <t>Increase (Decrease) in Operating Assets [Abstract]</t>
  </si>
  <si>
    <t>Accounts payable, accrued liabilities, and other liabilities</t>
  </si>
  <si>
    <t>Deferred revenue</t>
  </si>
  <si>
    <t>Net cash provided by (used in) operating activities</t>
  </si>
  <si>
    <t>Net Cash Provided by (Used in) Investing Activities [Abstract]</t>
  </si>
  <si>
    <t>Purchases of investment securities</t>
  </si>
  <si>
    <t>Maturities of investment securities</t>
  </si>
  <si>
    <t>Proceeds from Sale of Equity Method Investments</t>
  </si>
  <si>
    <t>Purchases of property and equipment</t>
  </si>
  <si>
    <t>Payments for (Proceeds from) Investments</t>
  </si>
  <si>
    <t>Net cash used in investing activities</t>
  </si>
  <si>
    <t>Net Cash Provided by (Used in) Financing Activities [Abstract]</t>
  </si>
  <si>
    <t>Proceeds from exercise of stock options</t>
  </si>
  <si>
    <t>Payments Related to Tax Withholding for Share-based Compensation</t>
  </si>
  <si>
    <t>Proceeds from debt financing, net of financing fees</t>
  </si>
  <si>
    <t>Payments of Financing Costs</t>
  </si>
  <si>
    <t>Net cash provided by (used in) financing activities</t>
  </si>
  <si>
    <t>Effect of foreign exchange rate changes on cash, cash equivalents, and restricted cash, net</t>
  </si>
  <si>
    <t>Net change in cash, cash equivalents, and restricted cash</t>
  </si>
  <si>
    <t>Cash, Cash Equivalents, and Restricted Cash, Carrying Value</t>
  </si>
  <si>
    <t>Cash, Cash Equivalents, and Restricted Cash, Carrying Value, End of Period</t>
  </si>
  <si>
    <t>Supplemental Cash Flow Information [Abstract]</t>
  </si>
  <si>
    <t>Income taxes paid</t>
  </si>
  <si>
    <t>Interest paid</t>
  </si>
  <si>
    <t>Purchases of property and equipment included in accounts payable and accrued liabilities</t>
  </si>
  <si>
    <t>Redemption of Warrants Non-Cash; Common Stock</t>
  </si>
  <si>
    <t>Capital Lease Obligations Incurred</t>
  </si>
  <si>
    <t>Condensed Consolidated Balance Sheet Parentheticals - $ / shares</t>
  </si>
  <si>
    <t>Parent Company | Common Stock</t>
  </si>
  <si>
    <t>Parent Company | Preferred Stock [Member]</t>
  </si>
  <si>
    <t>Parent Company | Treasury Stock [Member]</t>
  </si>
  <si>
    <t>Net Loss per Share</t>
  </si>
  <si>
    <t>Earnings Per Share [Abstract]</t>
  </si>
  <si>
    <t>Earnings Per Share [Text Block]</t>
  </si>
  <si>
    <t>Net Loss per Share Basic net loss per share is computed using the weighted-average number of shares of common stock outstanding during the period. Diluted net loss per share is calculated using the weighted-average number of shares of common stock plus, when dilutive, potential common shares outstanding using the treasury-stock method. Potential common shares outstanding include stock options, unvested restricted stock awards and restricted stock units, and warrants. The following potentially dilutive equity securities were not included in the diluted earnings per common share calculation because they would have had an antidilutive effect: As of December 31, 2017 2016 2015 Stock options 4,006,399 4,123,023 4,871,949 Restricted stock awards and restricted stock units 256,842 352,996 472,384 Warrants 810,000 810,000 869,999</t>
  </si>
  <si>
    <t>Property Plant and Equipment (Notes)</t>
  </si>
  <si>
    <t>Property, Plant and Equipment [Abstract]</t>
  </si>
  <si>
    <t>Property and Equipment, Net</t>
  </si>
  <si>
    <t>Property and Equipment, Net Property and equipment, net consisted of the following (in thousands): December 31, 2017 2016 Software $ 17,221 $ 14,340 Computer equipment and other 3,022 2,470 Property and equipment, at cost 20,243 16,810 Less: Accumulated depreciation (12,375 ) (8,346 ) Property and equipment, net $ 7,868 $ 8,464 Depreciation expense related to property and equipment, inclusive of assets purchased on capital lease, was $4.2 million , $3.8 million and $2.5 million for the years ended December 31, 2017 , 2016 and 2015 , respectively.</t>
  </si>
  <si>
    <t>Intangible Assets (Notes)</t>
  </si>
  <si>
    <t>Goodwill and Intangible Assets Disclosure [Abstract]</t>
  </si>
  <si>
    <t>Intangible Assets Disclosure [Text Block]</t>
  </si>
  <si>
    <t>Intangible Assets The Company acquired an insurance company in 2007, which originally included licenses in 23 states. These licenses were valued at $4.8 million .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No impairments have been recorded on this asset as of December 31, 2017 .</t>
  </si>
  <si>
    <t>Investment Securities (Notes)</t>
  </si>
  <si>
    <t>Investments, Debt and Equity Securities [Abstract]</t>
  </si>
  <si>
    <t>Investments in Debt and Marketable Equity Securities (and Certain Trading Assets) Disclosure [Text Block]</t>
  </si>
  <si>
    <t>Investment Securities The amortized cost, gross unrealized holding gains and losses, and fair value of available-for-sale and short-term investments by major security type and class of security were as follows as of December 31, 2017 and 2016 (in thousands):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 Maturities of debt securities classified as available-for-sale were as follows (in thousands): December 31, 2017 Amortized Fair Available-for-sale: Due after one year through five years 2,237 2,237 Due after five years through ten years 1,000 1,000 $ 3,237 $ 3,237 The Company evaluated its securities for other-than-temporary impairment and considers the decline in market value for the securities to be primarily attributable to current economic and market conditions. For debt securities, the Company does not intend to sell, nor is it more likely than not that the Company will be required to sell, the securities prior to the recovery of the amortized cost basis which may be at maturity.</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December 31, 2017 Fair Value Level 1 Level 2 Assets Restricted cash $ 600 $ 600 $ — Foreign deposits 2,237 2,237 — Municipal bond 1,000 — 1,000 Money market funds 5,167 5,167 — Total $ 9,004 $ 8,004 $ 1,000 As of December 31, 2016 Fair Value Level 1 Level 2 Assets Restricted cash $ 600 $ 600 $ — Foreign deposits 1,587 1,587 — Municipal bond 992 — 992 Money market funds 7,033 7,033 — Total $ 10,212 $ 9,220 $ 992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Fair Value Disclosures As of December 31, 2017 , the Company's other long-term assets balance included a $2.5 million note receivable, recorded at its estimated collectible amount. 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17 .</t>
  </si>
  <si>
    <t>Commitment and Contingencies</t>
  </si>
  <si>
    <t>Commitments and Contingencies Disclosure [Abstract]</t>
  </si>
  <si>
    <t>Commitments and Contingencies Disclosure [Text Block]</t>
  </si>
  <si>
    <t>Commitments and Contingencies The following summarizes the Company's contractual commitments as of December 31, 2017 (in thousands): Year Ending December 31, 2018 2019 2020 2021 2022 Thereafter Total Long-term debt obligations (1) $ — $ 9,500 $ — $ — $ — $ — $ 9,500 Operating lease obligations (2) 1,876 2,035 2,116 2,197 2,258 8,719 19,201 Capital leases (3) 519 — — — — — 519 Other obligations (4) 927 562 119 17 — — 1,625 Total $ 3,322 $ 12,097 $ 2,235 $ 2,214 $ 2,258 $ 8,719 $ 30,845 (1) Consists of a revolving line of credit. Excludes interest of the greater of 4.5% or 1.25% plus the prime rate ( 5.75% as of December 31, 2017). (2) Consists of contractual obligations from non-cancellable office space under operating lease. (3) Consists of contractual obligations from property and equipment purchased under capital lease. (4) Consists of contractual obligations from non-cancellable vendor service agreements. During the third quarter of 2015, the Company entered into a lease agreement for a building located in Seattle, Washington. The initial 10 -year term of the lease commenced in the third quarter of 2016. Minimum rent payments under operating leases are recognized on a straight-line basis over the term of the lease. Rental expense for operating leases was $1.8 million , $1.2 million and $1.0 million for the years ended December 31, 2017 , 2016 and 2015 , respectively. Legal Proceedings From time to time, the Company is subject to litigation matters and claims arising from the ordinary course of business, including, but not limited to, claims of alleged infringement of trademarks, copyrights, and other intellectual property rights; employment claims; coverage disputes with policyholders; disputes regarding general contracts; and regulatory or governmental investigations or disputes. The Company records an estimated liability relating to such matters when it is both probable that a liability has been incurred and the amount of the loss can be reasonably estimated. The outcomes of legal proceedings are inherently unpredictable, subject to significant uncertainties, and could be material to the Company's operating results for a particular period. The Company reviews its estimates at least quarterly and makes adjustments to reflect the outcome of negotiations, estimated settlements, legal rulings, advice of legal counsel and other information and events pertaining to a particular matter.</t>
  </si>
  <si>
    <t>Claims Reserve (Notes)</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17 2016 2015 Reserve at beginning of year $ 8,538 $ 5,384 $ 4,278 Veterinary invoices during the period related to: Current year 155,623 123,823 95,390 Prior years (69 ) 813 30 Total veterinary invoice expense 155,554 124,636 95,420 Amounts paid during the period related to: Current year 144,802 115,314 89,768 Prior years 7,777 5,832 4,239 Total paid 152,579 121,146 94,007 Non-cash expenses 454 336 307 Reserve at end of period $ 11,059 $ 8,538 $ 5,384 The Company's reserve for the subscription business segment increased $2.6 million from $8.5 million at December 31, 2016 to $11.1 million at December 31, 2017. This change was comprised of $155.6 million in expense recorded during the period less $152.6 million in payments of veterinary invoices. This $155.6 million in veterinary invoice expense incurred includes a reduction of $0.1 million to the reserves relating to prior years, which is the result of ongoing analysis of recent payment trends. The Company's adjustments to increase prior year reserves were $0.8 million and less than $0.1 million as a result of analysis of payment trends in the years ended December 31, 2016 and 2015, respectively. Summarized below are the changes in total liability for the Company's other business segment (in thousands): Year Ended December 31, Other Business 2017 2016 2015 Reserve at beginning of year $ 983 $ 890 $ 829 Veterinary invoices during the period related to: Current year 14,739 9,027 7,983 Prior years (171 ) (129 ) (79 ) Total veterinary invoice expense 14,568 8,898 7,904 Amounts paid during the period related to: Current year 13,053 8,048 7,095 Prior years 801 757 748 Total paid 13,854 8,805 7,843 Non-cash expenses — — — Reserve at end of period $ 1,697 $ 983 $ 890 The Company’s reserve for the other business segment increased $0.7 million from $1.0 million at December 31, 2016 to $1.7 million at December 31, 2017. This change was comprised of $14.6 million in expense recorded during the period less $13.9 million in payments of veterinary invoices. This $14.6 million in veterinary invoice expense incurred includes a reduction of $0.2 million to the reserves relating to prior years, which is the result of ongoing analysis of recent payment trends. The Company's adjustments to decrease prior year reserves were $0.1 million as a result of analysis of payment trends in each of the years ended December 31, 2016 and 2015. Veterinary invoice expenses In the following tables, cumulative number of veterinary invoices represents the total number received as of December 31, 2017, by year the veterinary invoice relates to, referred to as the year of occurrence. If a pet is injured or becomes ill, multiple trips to the veterinarian may result in several invoices. Each of these veterinary invoices is included in the cumulative number, regardless of whether the veterinary invoice was paid. Information for years 2014 through 2016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17.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4 2015 2016 2017 2017 2017 Year of Occurrence (unaudited) (unaudited) (unaudited) 2014 $ 72,100 $ 72,039 $ 72,204 $ 72,222 $ 27 379,078 2015 $ 95,661 $ 96,217 $ 96,276 $ 130 475,626 2016 $ 125,127 $ 124,910 $ 535 587,007 2017 $ 156,580 $ 10,367 656,490 $ 449,988 $ 11,059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4 2015 2016 2017 2017 2017 Year of Occurrence (unaudited) (unaudited) (unaudited) 2014 $ 5,966 $ 5,889 $ 5,888 $ 5,895 $ — 34,587 2015 $ 7,974 $ 7,846 $ 7,850 $ — 46,900 2016 $ 9,028 $ 8,844 $ 11 59,243 2017 $ 14,741 $ 1,686 95,182 $ 37,330 $ 1,697 Cumulative paid veterinary invoice expense In the following tables, amounts are by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17. Information for years 2014 through 2016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14 2015 2016 2017 Year of Occurrence (unaudited) (unaudited) (unaudited) 2014 $ 67,886 $ 71,969 $ 72,132 $ 72,196 2015 $ 90,261 $ 95,928 $ 96,145 2016 $ 116,879 $ 124,375 2017 $ 146,213 $ 438,929 Total amounts unpaid and recorded as a liability $ 11,059 The following table summarizes the amounts paid for veterinary invoices, inclusive of related internal processing costs and reported on a constant currency basis, for the other business segment (in thousands): Year Ended December 31, Other Business 2014 2015 2016 2017 Year of Occurrence (unaudited) (unaudited) (unaudited) 2014 $ 5,137 $ 5,887 $ 5,887 $ 5,895 2015 $ 7,086 $ 7,842 $ 7,850 2016 $ 8,049 $ 8,833 2017 $ 13,055 $ 35,633 Total amounts unpaid and recorded as a liability $ 1,697</t>
  </si>
  <si>
    <t>Schedule of Liability for Unpaid Claims and Claims Adjustment Expense [Table Text Block]</t>
  </si>
  <si>
    <t>Summarized below are the changes in the total liability for the Company's subscription business segment (in thousands): Year Ended December 31, Subscription 2017 2016 2015 Reserve at beginning of year $ 8,538 $ 5,384 $ 4,278 Veterinary invoices during the period related to: Current year 155,623 123,823 95,390 Prior years (69 ) 813 30 Total veterinary invoice expense 155,554 124,636 95,420 Amounts paid during the period related to: Current year 144,802 115,314 89,768 Prior years 7,777 5,832 4,239 Total paid 152,579 121,146 94,007 Non-cash expenses 454 336 307 Reserve at end of period $ 11,059 $ 8,538 $ 5,384 The Company's reserve for the subscription business segment increased $2.6 million from $8.5 million at December 31, 2016 to $11.1 million at December 31, 2017. This change was comprised of $155.6 million in expense recorded during the period less $152.6 million in payments of veterinary invoices. This $155.6 million in veterinary invoice expense incurred includes a reduction of $0.1 million to the reserves relating to prior years, which is the result of ongoing analysis of recent payment trends. The Company's adjustments to increase prior year reserves were $0.8 million and less than $0.1 million as a result of analysis of payment trends in the years ended December 31, 2016 and 2015, respectively. Summarized below are the changes in total liability for the Company's other business segment (in thousands): Year Ended December 31, Other Business 2017 2016 2015 Reserve at beginning of year $ 983 $ 890 $ 829 Veterinary invoices during the period related to: Current year 14,739 9,027 7,983 Prior years (171 ) (129 ) (79 ) Total veterinary invoice expense 14,568 8,898 7,904 Amounts paid during the period related to: Current year 13,053 8,048 7,095 Prior years 801 757 748 Total paid 13,854 8,805 7,843 Non-cash expenses — — — Reserve at end of period $ 1,697 $ 983 $ 890 The Company’s reserve for the other business segment increased $0.7 million from $1.0 million at December 31, 2016 to $1.7 million at December 31, 2017. This change was comprised of $14.6 million in expense recorded during the period less $13.9 million in payments of veterinary invoices. This $14.6 million in veterinary invoice expense incurred includes a reduction of $0.2 million to the reserves relating to prior years, which is the result of ongoing analysis of recent payment trends. The Company's adjustments to decrease prior year reserves were $0.1 million as a result of analysis of payment trends in each of the years ended December 31, 2016 and 2015.</t>
  </si>
  <si>
    <t>Debt</t>
  </si>
  <si>
    <t>Debt Disclosure [Abstract]</t>
  </si>
  <si>
    <t>Debt Disclosure [Text Block]</t>
  </si>
  <si>
    <t>Debt The Company has a revolving line of credit of up to $30.0 million , secured by any and all interests in the Company's assets that are not otherwise restricted. Interest on the revolving line of credit is payable monthly at the greater of 4.5% or 1.25% plus the prime rate ( 5.75% at December 31, 2017). The borrowing agreement includes other ancillary services and letters of credit of up to $4.5 million as of December 31, 2017 . The facility also requires a deposit of restricted cash of $0.6 million . The agreement was amended during the current year to extend the maturity date to December 2019. The credit agreement requires the Company to comply with various financial and non-financial covenants. As of December 31, 2017 , the Company was in compliance with all covenants. Borrowings on the revolving line of credit were limited to the lesser of $30.0 million and the total amount of cash and securities held by the Company's insurance subsidiaries (American Pet Insurance Company and Wyndham Insurance Company (SAC) Limited Segregated Account AX) as of December 31, 2017 and 2016 . As of December 31, 2017 , available borrowing capacity on the line of credit was $18.7 million , with an outstanding balance of $1.8 million for ancillary services and letters of credit, and borrowings under the facility of $9.5 million , recorded net of financing fees of $0.2 million .</t>
  </si>
  <si>
    <t>Stock-based Compensation</t>
  </si>
  <si>
    <t>Disclosure of Compensation Related Costs, Share-based Payments [Abstract]</t>
  </si>
  <si>
    <t>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each category of the consolidated statement of operations for the years ended December 31, 2017 , 2016 and 2015 was as follows (in thousands): Year Ended December 31, 2017 2016 2015 Veterinary invoice expense $ 355 $ 234 $ 219 Other cost of revenue 239 41 44 Technology and development 216 246 404 General and administrative 1,887 1,893 1,889 Sales and marketing 722 532 446 Total stock-based compensation $ 3,419 $ 2,946 $ 3,002 As of December 31, 2017 , for all employees, the Company had 991,754 unvested stock options and 256,842 restricted stock awards and restricted stock units that are expected to vest. Total stock-based compensation expense of $5.7 million related to unvested stock options and $0.9 million related to unvested restricted stock awards and restricted stock units is expected to be recognized over a weighted-average period of approximately 2.7 years and 1.3 years , respectively. Stock Options The grant date fair value of stock option awards are estimated on the date of grant using the Black-Scholes option-pricing model. Valuation assumptions for the years ended December 31, 2017 , 2016 and 2015 are presented in the following table: Year Ended December 31, 2017 2016 2015 Valuation assumptions: Expected term (in years) 6.25 5.04-6.25 3.0-6.25 Expected volatility 37.1%-39.8% 37.6%-42.1% 37.2%–49.4% Risk-free interest rate 1.8%-2.2% 1.1%-2.0% 1.1%–2.0% Expected dividend yield —% —% —% The following table presents information regarding stock options granted, exercised and forfeited for the periods presented: Number of Options Weighted Average Exercise Price per Share Aggregate Intrinsic Value (in thousands) Outstanding as of December 31, 2014 5,112,556 $ 3.19 $ 21,116 Granted 698,764 7.84 — Exercised (632,829 ) 2.12 3,703 Forfeited (306,542 ) 7.65 — Outstanding as of December 31, 2015 4,871,949 3.71 29,644 Granted 666,664 13.37 — Exercised (1,119,367 ) 3.35 11,980 Forfeited (296,223 ) 8.14 — Outstanding as of December 31, 2016 4,123,023 5.06 43,185 Granted 657,339 17.74 — Exercised (670,823 ) 3.80 10,392 Forfeited (103,140 ) 12.25 — Outstanding as of December 31, 2017 4,006,399 7.16 88,578 Exercisable at December 31, 2017 2,998,099 $ 4.50 $ 74,278 As of December 31, 2017 , stock options outstanding and stock options exercisable had a weighted average remaining contractual life of 5.4 years and 4.3 years , respectively. The weighted-average grant date fair value of stock options granted and the fair value of options vested were as follows for the years ending December 31, 2017 , 2016 , and 2015 : Weighted Average Grant Date Fair Value per Share Fair Value of Options Vested (in thousands) Year: 2015 $ 3.46 $ 3,276 2016 $ 5.64 $ 4,645 2017 $ 7.25 $ 6,313 Restricted Stock Awards and Restricted Stock Units The below table summarizes the Company’s restricted stock award and restricted stock unit activity for the years ending December 31, 2017 , 2016 and 2015 : Number of Shares Weighted Average Grant Date Fair Value per Share Unvested shares as of December 31, 2014 584,385 $ 4.77 Granted 2,385 7.26 Vested (119,262 ) 4.80 Forfeited — — Unvested shares as of December 31, 2015 467,508 4.77 Granted — — Vested (116,877 ) 4.77 Forfeited — — Unvested shares as of December 31, 2016 350,631 4.77 Granted 23,659 30.19 Vested (116,877 ) 4.77 Forfeited (571 ) 30.19 Unvested shares as of December 31, 2017 256,842 $ 4.77</t>
  </si>
  <si>
    <t>Stockholder's Equity (Notes)</t>
  </si>
  <si>
    <t>Equity [Abstract]</t>
  </si>
  <si>
    <t>Stockholders' Equity Note Disclosure [Text Block]</t>
  </si>
  <si>
    <t>Stockholders ’ Equity As of December 31, 2017 , the Company had 100,000,000 shares of common stock authorized and 30,121,496 shares of common stock outstanding. Holders of common stock are entitled to one vote on each matter properly submitted to the stockholders of the Company except those related to matters concerning possible outstanding preferred stock. At December 31, 2017 ,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December 31, 2017 due to restrictions in its credit agreements. Warrants At December 31, 2017 and 2016 , warrants to purchase 810,000 shares of the Company's common stock at $10.00 per share remained outstanding. The warrants expire in 2018 and 2019.</t>
  </si>
  <si>
    <t>Segments</t>
  </si>
  <si>
    <t>Segment Reporting [Abstract]</t>
  </si>
  <si>
    <t>Segment Reporting Disclosure [Text Block]</t>
  </si>
  <si>
    <t>Segments The Company has two segments: subscription business and other business. The subscription business segment includes monthly subscriptions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 Ended December 31, 2017 2016 2015 Revenue: Subscription business $ 218,354 $ 173,356 $ 133,406 Other business 24,313 14,874 13,557 242,667 188,230 146,963 Veterinary invoice expense: Subscription business 155,554 124,636 95,420 Other business 14,568 8,898 7,904 170,122 133,534 103,324 Other cost of revenue: Subscription business 21,329 16,685 14,008 Other business 8,166 4,723 4,402 29,495 21,408 18,410 Gross profit: Subscription business 41,471 32,035 23,978 Other business 1,579 1,253 1,251 43,050 33,288 25,229 Technology and development 9,768 9,534 11,215 General and administrative 16,820 15,205 15,558 Sales and marketing: Subscription business 18,886 15,029 15,151 Other business 218 218 80 19,104 15,247 15,231 Operating loss $ (2,642 ) $ (6,698 ) $ (16,775 ) The following table presents the Company’s revenue by geographic region of the member (in thousands): Year Ended December 31, 2017 2016 2015 United States $ 195,297 $ 151,361 $ 116,585 Canada 47,370 36,869 30,378 Total revenue $ 242,667 $ 188,230 $ 146,963 Substantially all of the Company’s long-lived assets were located in the United States as of December 31, 2017 and 2016 .</t>
  </si>
  <si>
    <t>Dividend Restrictions Statutory Surplus (Notes)</t>
  </si>
  <si>
    <t>Insurance [Abstract]</t>
  </si>
  <si>
    <t>Dividend Restrictions And Statutory Suprlus [Text Block]</t>
  </si>
  <si>
    <t>Dividend Restrictions and Statutory Surplus The Company’s business operations are conducted through subsidiaries, one of which is an insurance company domiciled in New York, American Pet Insurance Company, and one of which is a segregated cell business, Wyndham Segregated Account AX, located in Bermuda.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New York law restricts the ability of the Company's insurance subsidiary in New York to pay dividends to its holding company parent. These restrictions are based in part on the prior year’s statutory income and surplus. In general, dividends up to specified levels are considered ordinary and may be paid without prior approval, and dividends in larger amounts, or extraordinary dividends, are subject to approval by the New York State Department of Financial Services, the subsidiary's primary regulator. An extraordinary dividend or distribution is defined as a dividend or distribution that, in the aggregate in any 12-month period, exceeds the lesser of (i) 10% of surplus as of the preceding December 31 or (ii) the insurer’s adjusted net investment income for such 12-month period, not including realized capital gains. Under regulatory requirements at December 31, 2017 , the amount of dividends that may be paid by the Company’s insurance subsidiary in New York to the Company without prior approval by regulatory authorities was $0.2 million . This insurance subsidiary did not pay dividends to the Company during the years ended December 31, 2017, 2016, and 2015. The Company's insurance subsidiary in Bermuda is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This insurance subsidiary paid the Company a dividend of $2.7 million during the year ended December 31, 2017. No dividends were paid during the years ended December 31, 2016 and 2015. The statutory net income for 2017 , 2016 and 2015 and statutory capital and surplus at December 31, 2017 , 2016 and 2015 , for the Company’s insurance subsidiary in New York were as follows (in thousands): As of December 31, 2017 2016 2015 Statutory net income $ 7,507 $ 4,081 $ 1,386 Statutory capital and surplus 37,190 30,451 26,068 As of December 31, 2017 , the Company’s insurance subsidiary in New York maintained $37.2 million of statutory capital and surplus which was above the required amount of $22.2 million of statutory capital and surplus to avoid additional regulatory oversight. As of December 31, 2017 and 2016 , the Company had $6.6 million on deposit with various states in which it writes policies.</t>
  </si>
  <si>
    <t>Related Parties (Notes)</t>
  </si>
  <si>
    <t>Related Party Transactions [Abstract]</t>
  </si>
  <si>
    <t>Related Party Transactions Disclosure [Text Block]</t>
  </si>
  <si>
    <t>Related Parties The Company is sometimes party to arrangements with the father and brother of the Company’s Chief Executive Officer, who both serve as independent contractors to develop veterinary relationships. The terms of the independent contractor agreements are consistent with the terms of other similar independent contractors that do business with the Company. Total amounts paid to the related parties were less than $0.5 million for each year ended December 31, 2017, 2016, and 2015.</t>
  </si>
  <si>
    <t>Income Taxes (Notes)</t>
  </si>
  <si>
    <t>Income Tax Disclosure [Abstract]</t>
  </si>
  <si>
    <t>Income Taxes</t>
  </si>
  <si>
    <t>Income Taxes Loss before income taxes was as follows for the years ended December 31, 2017 , 2016 and 2015 (in thousands): Year Ended December 31, 2017 2016 2015 United States $ (1,965 ) $ (6,906 ) $ (17,222 ) Foreign 34 48 131 $ (1,931 ) $ (6,858 ) $ (17,091 ) The components of income tax (benefit) expense were as follows (in thousands): Year Ended December 31, 2017 2016 2015 Current: U.S. federal &amp; state $ 183 $ 25 $ 31 Foreign 15 13 84 198 38 115 Deferred: U.S. federal &amp; state (620 ) — — Foreign (6 ) — (1 ) (626 ) — (1 ) Income tax (benefit) expense $ (428 ) $ 38 $ 114 On December 22, 2017, the Tax Cuts and Jobs Act of 2017 (the “Tax Act”) was signed into law making significant changes to the Internal Revenue Code, including, but not limited to, a corporate tax rate decrease to 21% effective January 1, 2018. The Company has calculated its best estimate of the impact of the Tax Act for the year ended December 31, 2017, based on its understanding of the Tax Act and guidance available as of the date of filing, and recorded an income tax benefit of $0.6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0.6 million income tax benefit recorded in connection with the remeasurement of its deferred tax liabilities was a provisional amount and a reasonable estimate as of December 31, 2017. Any necessary subsequent adjustments will be recorded in 2018. A reconciliation of income tax expense at the statutory federal income tax rate and income taxes as reflected in the financial statements is presented below: Year Ended December 31, 2017 2016 2015 Federal income taxes at statutory rate 34.0 % 34.0 % 34.0 % U.S. state income taxes (9.5 ) (0.6 ) (0.7 ) Equity compensation 189.1 7.7 (1.2 ) Change in valuation allowance (229.6 ) (40.5 ) (34.2 ) Meals and entertainment (3.0 ) (0.9 ) (0.4 ) Other, net 2.0 (0.3 ) 1.8 Change in federal tax rate 32.1 — — Credits 7.1 — — Effective income tax rate 22.2 % (0.6 )% (0.7 )% The principal components of the Company’s deferred tax assets and liabilities were as follows (in thousands): Year Ended December 31, 2017 2016 Deferred tax assets: Unearned premium reserves $ 966 $ 918 Accruals and reserves 606 782 Net operating loss carryforwards 18,211 22,632 Depreciation and amortization 317 535 Equity compensation 1,024 1,137 Credits 208 — — Other 270 101 Total deferred tax assets 21,602 26,105 Deferred tax liabilities: Deferred costs (183 ) (226 ) Intangible assets (1,002 ) (1,623 ) Total deferred tax liabilities (1,185 ) (1,849 ) Total deferred taxes 20,417 24,256 Less deferred tax asset valuation allowance (21,419 ) (25,879 ) Net deferred tax liability $ (1,002 ) $ (1,623 ) At December 31, 2017 , the Company had federal net operating loss carryforwards of $86.7 million and federal credits of $0.2 million . Use of the carryforwards is limited based on the future income of the Company. The federal net operating loss carryforwards currently would begin to expire in 2026 . Pursuant to Sections 382 and 383 of the Internal Revenue Code, annual use of the Company’s net operating loss carryforwards and credit carryforwards may be limited if the Company experiences an ownership change. As of December 31, 2017 , the utilization of approximately $0.5 million of net operating losses are subject to limitation as a result of prior ownership changes; however, subsequent ownership changes may further affect the limitation in future years.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s of December 31, 2017 and 2016 because the Company’s management has determined that it is more likely than not that these assets will not be fully realized. The Company intends to reinvest all foreign earnings indefinitely outside of the U.S. The Company is open to examination by the U.S. federal tax jurisdiction for the years ended December 31, 2014 through 2017 . The Company is also open to examination for 2007 and forward with respect to net operating loss carryforwards generated and carried forward from those years in the United States. The Company is open to examination by the Canada Revenue Agency for the years ended December 31, 2013 through 2017 for all corporate tax matters, and open for the years ended December 31, 2009 through 2017 for transactions with non-arm’s length non-Canadian residents.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o significant changes in uncertain tax positions are expected in the next twelve months. A reconciliation of the beginning and ending amount of gross unrecognized tax benefits is as follows (in thousands): Year Ended December 31, 2017 2016 2015 Balance, beginning of year $ 120 $ 80 $ 65 Increases to tax positions related to prior periods 91 — — Increases to tax positions related to the current year 116 40 15 Balance, end of year $ 327 $ 120 $ 80</t>
  </si>
  <si>
    <t>Retirement Plan (Notes)</t>
  </si>
  <si>
    <t>Compensation and Retirement Disclosure [Abstract]</t>
  </si>
  <si>
    <t>Compensation and Employee Benefit Plans [Text Block]</t>
  </si>
  <si>
    <t>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si>
  <si>
    <t>Quarterly Financial Information (Notes)</t>
  </si>
  <si>
    <t>Quarterly Financial Information Disclosure [Abstract]</t>
  </si>
  <si>
    <t>Quarterly Financial Information [Text Block]</t>
  </si>
  <si>
    <t>The following table contains quarterly financial data for the years ended December 31, 2017 and 2016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any future period and there can be no assurances that any trend reflected in such results will continue in the future. Three Months Ended Dec. 31, 2017 (1) Sept. 30, 2017 Jun. 30, 2017 (2) Mar. 31, 2017 Dec. 31, 2016 Sept. 30, 2016 Jun. 30, 2016 Mar. 31, 2016 Total revenues $ 66,545 $ 63,118 $ 58,275 $ 54,729 $ 51,340 $ 48,359 $ 45,832 $ 42,699 Gross profit 11,737 11,807 10,351 9,155 9,218 8,500 8,266 7,304 Net (loss) income (838 ) 406 411 (1,482 ) (1,723 ) (1,637 ) (964 ) (2,572 ) Net (loss) income per share: Basic and diluted (0.03 ) 0.01 0.01 (0.05 ) (0.06 ) (0.06 ) (0.03 ) (0.09 ) Weighted-average common shares outstanding: Basic 29,847,574 30,037,282 29,510,907 29,254,681 29,020,559 28,732,417 28,348,348 27,999,248 Diluted 29,847,574 33,113,981 32,734,624 29,254,681 29,020,559 28,732,417 28,348,348 27,999,248 (1) The Company recorded a tax benefit as of December 31, 2017, as a result of the Tax Act. See "Note 15" for additional information regarding this tax benefit. (2) The Company sold an equity method investment during the second quarter of 2017. See "Note 1" for additional information regarding the sale.</t>
  </si>
  <si>
    <t>Schedule 1-Parent Only Disclosures [Schedule] (Notes)</t>
  </si>
  <si>
    <t>Condensed Financial Information of Parent Company Only Disclosure [Abstract]</t>
  </si>
  <si>
    <t>Condensed Financial Information of Parent Company Only Disclosure</t>
  </si>
  <si>
    <t>Trupanion, Inc. Condensed Statements of Comprehensive Loss (Parent Company Only, in thousands) Year Ended December 31, 2017 2016 2015 Expenses: Veterinary invoice expense $ 354 $ 269 $ 226 Other cost of revenue 239 41 44 Technology and development 528 531 628 General and administrative 4,204 3,627 3,852 Sales and marketing 889 871 621 Total expenses 6,214 5,339 5,371 Operating loss (6,214 ) (5,339 ) (5,371 ) Interest expense 529 218 325 Other (income) expense, net (4,101 ) 23 (2 ) Loss before equity in undistributed earnings of subsidiaries (2,642 ) (5,580 ) (5,694 ) Income tax benefit (expense) 5,302 — — Equity in undistributed earnings of subsidiaries (4,163 ) (1,316 ) (11,511 ) Net loss $ (1,503 ) $ (6,896 ) $ (17,205 ) Other comprehensive income (loss), net of taxes: Other comprehensive income (loss) of subsidiaries 285 125 (513 ) Other comprehensive income (loss) 285 125 (513 ) Comprehensive loss $ (1,218 ) $ (6,771 ) $ (17,718 ) Trupanion, Inc. Condensed Balance Sheets ( Parent Company Only) (In thousands, except per share data) December 31, 2017 2016 Assets Current assets: Cash and cash equivalents $ 1,105 $ 3,401 Accounts and other receivables 2,261 1,492 Prepaid expenses and other assets 295 106 Total current assets 3,661 4,999 Restricted cash 600 600 Equity method investment — 271 Property and equipment, net 661 1,070 Intangible assets, net 4,795 4,773 Other long term assets 2,488 — Advances to and investments in subsidiaries 47,209 40,086 Total assets $ 59,414 $ 51,799 Liabilities and stockholders’ equity Current liabilities: Accounts payable, accrued liabilities, and other liabilities $ 654 $ 492 Total current liabilities 654 492 Long-term debt 9,324 4,767 Deferred tax liabilities 1,002 1,622 Other liabilities — 203 Total liabilities 10,980 7,084 Stockholders’ equity: Common stock: $0.00001 par value per share, 100,000,000 shares authorized at December 31, 2017 and December 31, 2016, 30,778,796 and 30,121,496 shares issued and outstanding at December 31, 2017; 30,156,247 and 29,498,947 shares issued and outstanding at December 31, 2016 — — Preferred stock: $0.00001 par value per share, 10,000,000 shares authorized at December 31, 2017 and December 31, 2016, and 0 shares issued and outstanding at December 31, 2017 and December 31, 2016 — — Additional paid-in capital 134,511 129,574 Accumulated other comprehensive loss (92 ) (377 ) Accumulated deficit (82,784 ) (81,281 ) Treasury stock, at cost: 657,300 shares at December 31, 2017 and December 31, 2016 (3,201 ) (3,201 ) Total stockholders’ equity 48,434 44,715 Total liabilities and stockholders’ equity $ 59,414 $ 51,799 Trupanion, Inc. Condensed Statements of Cash Flows (Parent Company Only, in thousands) Year Ended December 31, 2017 2016 2015 Operating activities Net loss $ (1,503 ) $ (6,896 ) $ (17,205 ) Adjustments to reconcile net loss to cash provided by (used in) operating activities: Loss attributable to investments in subsidiaries 4,163 1,316 11,511 Depreciation and amortization 697 251 126 Stock-based compensation expense 3,419 2,946 3,002 Gain on sale of equity method investment (1,036 ) — — Other, net (380 ) 58 21 Changes in operating assets and liabilities 743 1,742 (1,383 ) Net cash provided by (used in) operating activities 6,103 (583 ) (3,928 ) Investing activities Proceeds from sale of equity method investment 1,402 — — Purchases of property and equipment (135 ) 1 (149 ) Advances to and investments in subsidiaries (12,168 ) (9,333 ) (19,900 ) Other investments (2,668 ) — (300 ) Net cash used in investing activities (13,570 ) (9,332 ) (20,349 ) Financing activities Proceeds from exercise of stock options 2,545 3,745 1,335 Taxes paid related to net share settlement of equity awards (1,170 ) (662 ) (643 ) Proceeds from (repayment of) debt financing, net of financing fees 4,400 4,988 (14,900 ) Other financing (604 ) (195 ) — Net cash provided by (used in) financing activities 5,170 7,876 (14,208 ) Effect of foreign exchange rate changes on cash, cash equivalents, and restricted cash, net — — (517 ) Net change in cash, cash equivalents, and restricted cash (2,296 ) (2,039 ) (39,002 ) Cash, cash equivalents, and restricted cash at beginning of period 4,001 6,040 45,042 Cash, cash equivalents, and restricted cash at end of period $ 1,705 $ 4,001 $ 6,040 Supplemental disclosures Interest paid 333 153 155 Noncash investing and financing activities: Property and equipment acquired under capital lease 471 — — Cashless exercise of common stock warrants — 600 —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Certain prior year amounts have been reclassified within the accompanying condensed financial statements from their original presentation to conform to the current period presentation. For the year ended December 31, 2017, Trupanion, Inc. recorded a cash dividend received from a subsidiary of $2.7 million within other income. This dividend is eliminated within the consolidated financial statements of Trupanion, Inc. Additional information about Trupanion, Inc.’s accounting policies pertaining to intangible assets, commitments and contingencies, debt financing, stock-based compensation, stockholders’ equity, and income taxes are set forth in Notes 4, 7, 9, 10, 11 and 15, respectively, to the Consolidated Financial Statements.</t>
  </si>
  <si>
    <t>Nature of Operations and Summary of Significant Accounting Policies (Policies)</t>
  </si>
  <si>
    <t>Organization, Consolidation and Presentation of Financial Statements [Abstract]</t>
  </si>
  <si>
    <t>Impairment or Disposal of Long-Lived Assets, Including Intangible Assets, Policy [Policy Text Block]</t>
  </si>
  <si>
    <t>Asset Impairment Long-lived assets, including property and equipment,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17, 2016, and 2015.</t>
  </si>
  <si>
    <t>Description of Business and Basis of Presentation</t>
  </si>
  <si>
    <t>Description of Business Trupanion, Inc. (collectively with its wholly-owned subsidiaries, the Company) provides medical insurance for cats and dogs throughout the United States, Canada and Puerto Rico. The Company believes its data-driven, vertically-integrated approach makes its subscription the highest value for pet owners, with pricing specific to each pet’s unique characteristics. The Company strives to operate the business similar to other subscription-based businesses, with a focus on maximizing the lifetime value of each pet while sustaining a favorable ratio of lifetime value relative to pet acquisition cost, based on the Company's desired return on investment.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t>
  </si>
  <si>
    <t>Use of Estimates [Policy Text Block]</t>
  </si>
  <si>
    <t>Use of Estimates The preparation of consolidated financial statements in conformity with U.S. GAAP requires management to make estimates and assumptions that affect the reported amounts and related disclosures. Actual results could differ from such estimates.</t>
  </si>
  <si>
    <t>Reclassification, Policy [Policy Text Block]</t>
  </si>
  <si>
    <t>Reclassifications Certain prior year amounts have been reclassified within the Company’s consolidated financial statements from their original presentation to conform to the current period presentation.</t>
  </si>
  <si>
    <t>Cash and Cash Equivalents, Restricted Cash and Cash Equivalents, Policy [Policy Text Block]</t>
  </si>
  <si>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party to a financing agreement requiring a restricted cash balance. As of December 31, 2017 , the Company was in compliance with all requirements.</t>
  </si>
  <si>
    <t>Trade and Other Accounts Receivable, Policy [Policy Text Block]</t>
  </si>
  <si>
    <t>Accounts and Other Receivables Receivables are comprised of trade receivables and other miscellaneous receivables. Accounts and other receivables are carried at their estimated collectible amounts.</t>
  </si>
  <si>
    <t>Deferred Policy Acquisition Costs, Policy [Policy Text Block]</t>
  </si>
  <si>
    <t>Deferred Acquisition Costs 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t>
  </si>
  <si>
    <t>Investment, Policy [Policy Text Block]</t>
  </si>
  <si>
    <t>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t>
  </si>
  <si>
    <t>Fair Value Measurement, Policy [Policy Text Block]</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include cash and cash equivalents, accounts receivable, accounts payable, and accrued liabilities. The carrying amounts of accounts receivable, accounts payable, and accrued liabilities approximate fair value because of the short-term nature of these instruments.</t>
  </si>
  <si>
    <t>Property, Plant and Equipment, Policy [Policy Text Block]</t>
  </si>
  <si>
    <t>Property and Equipment Property and equipment primarily consists of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estimated to be between three and five years, once the asset is placed into service.</t>
  </si>
  <si>
    <t>Goodwill and Intangible Assets, Intangible Assets, Policy [Policy Text Block]</t>
  </si>
  <si>
    <t>Intangible Assets Indefinite-lived intangible assets are not amortized. The Company reviews these assets for impairment at least annually or if indicators of potential impairment exist.</t>
  </si>
  <si>
    <t>Liability Reserve Estimate, Policy [Policy Text Block]</t>
  </si>
  <si>
    <t>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t>
  </si>
  <si>
    <t>Deferred Revenue, Policy [Policy Text Block]</t>
  </si>
  <si>
    <t xml:space="preserve">Deferred Revenue Deferred revenue consists of subscription fees received or billed in advance of the subscription services within the Company's subscription business, and the unexpired term of premiums related to the Company's unaffiliated general agents within the other business segment. </t>
  </si>
  <si>
    <t>Revenue Recognition, Policy [Policy Text Block]</t>
  </si>
  <si>
    <t>Revenue Recognition The Company generates revenue primarily from subscription fees and through underwriting policies for unaffiliated general agents. Revenue is recognized pro-rata over the terms of the customer contracts.</t>
  </si>
  <si>
    <t>Cost of Sales, Policy [Policy Text Block]</t>
  </si>
  <si>
    <t>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This also includes amounts paid by unaffiliated general agents, and an estimate of amounts incurred and not yet paid for the other business segment.</t>
  </si>
  <si>
    <t>Other Costs of Revenue, Policy [Policy Text Block]</t>
  </si>
  <si>
    <t>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costs to administer the programs in the other business segment and premium taxes on the sales in this segment.</t>
  </si>
  <si>
    <t>Selling, General and Administrative Expenses, Policy [Policy Text Block]</t>
  </si>
  <si>
    <t>General and Administrative General and administrative expenses consist primarily of personnel costs and related expenses for the Company’s finance, actuarial, human resources, legal and general management functions, as well as facilities and professional services. Sales and Marketing Sales and marketing expenses consist of costs to educate veterinarians and consumers about the benefits of Trupanion, to generate leads, and to convert leads to enrolled pets, as well as print, online and promotional advertising costs, and employee compensation and related costs.</t>
  </si>
  <si>
    <t>Research and Development Expense, Policy [Policy Text Block]</t>
  </si>
  <si>
    <t>Technology and Development Technology and development expenses consist primarily of personnel costs and related expenses for the Company’s technology staff, which includes information technology development and infrastructure support, third-party services and depreciation of hardware and capitalized software.</t>
  </si>
  <si>
    <t>Advertising Costs, Policy [Policy Text Block]</t>
  </si>
  <si>
    <t>Advertising Advertising costs are expensed as incurred, with the exception of television advertisements, which are expensed the first time each advertisement is aired. Advertising costs amounted to $4.9 million , $4.0 million and $5.3 million , in the years ended December 31, 2017 , 2016 and 2015 , respectively.</t>
  </si>
  <si>
    <t>Share-based Compensation, Option and Incentive Plans Policy [Policy Text Block]</t>
  </si>
  <si>
    <t xml:space="preserve">Stock-Based Compensation Compensation expense related to stock-based transactions, including employee and non-employee stock option awards, and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No. 110, Share-Based Payment, as the Company has insufficient historical information regarding its stock options to provide a basis for an estimate;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t>
  </si>
  <si>
    <t>Income Tax, Policy [Policy Text Block]</t>
  </si>
  <si>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si>
  <si>
    <t>Foreign Currency Transactions and Translations Policy [Policy Text Block]</t>
  </si>
  <si>
    <t xml:space="preserve">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0.1 million , $0.4 million , and $0.4 million were recorded in accumulated other comprehensive loss as of December 31, 2017, 2016, and 2015, respectively. </t>
  </si>
  <si>
    <t>Reinsurance Accounting Policy [Policy Text Block]</t>
  </si>
  <si>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General Insurance Company (Omega) and the risk is assumed by the Company through a fronting and reinsurance agreement. Premiums are recognized and earned pro rata over the terms of the related customer contracts. Revenue recognized from the agreement in 2017, 2016 and 2015 was $47.1 million , $36.5 million and $30.9 million , respectively and deferred revenue relating to this arrangement at December 31, 2017, 2016 and 2015 was $1.8 million , $1.3 million and $0.9 million , respectively. Reinsurance revenue was 19% , 19% and 21% of total revenue in 2017, 2016 and 2015, respectively. Cash designated for the purpose of paying claims related to this reinsurance agreement was $2.8 million , $2.1 million and $2.0 million at December 31, 2017, 2016 and 2015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7, the account balance was $2.2 million and the Company was in compliance with all requirements. The Company has not transferred any risk to third-party reinsurers.</t>
  </si>
  <si>
    <t>Concentration Risk, Credit Risk, Policy [Policy Text Block]</t>
  </si>
  <si>
    <t>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t>
  </si>
  <si>
    <t>New Accounting Pronouncements, Policy [Policy Text Block]</t>
  </si>
  <si>
    <t>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The Company plans to adopt this guidance as of January 1, 2019, and is in the process of evaluating the impact on its consolidated financial statements.</t>
  </si>
  <si>
    <t>Nature of Operations and Summary of Significant Accounting Policies</t>
  </si>
  <si>
    <t>1. Nature of Operations and Summary of Significant Accounting Policies Description of Business Trupanion, Inc. (collectively with its wholly-owned subsidiaries, the Company) provides medical insurance for cats and dogs throughout the United States, Canada and Puerto Rico. The Company believes its data-driven, vertically-integrated approach makes its subscription the highest value for pet owners, with pricing specific to each pet’s unique characteristics. The Company strives to operate the business similar to other subscription-based businesses, with a focus on maximizing the lifetime value of each pet while sustaining a favorable ratio of lifetime value relative to pet acquisition cost, based on the Company's desired return on investment.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and related disclosures. Actual results could differ from such estimates. Reclassifications Certain prior year amounts have been reclassified within the Company’s consolidated financial statements from their original presentation to conform to the current period presentation.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party to a financing agreement requiring a restricted cash balance. As of December 31, 2017 , the Company was in compliance with all requirements. Accounts and Other Receivables Receivables are comprised of trade receivables and other miscellaneous receivables. Accounts and other receivables are carried at their estimated collectible amounts. Deferred Acquisition Costs 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 Deferred acquisition costs for the years ended December 31, 2017, 2016 and 2015 were $1.0 million , $0.7 million and $0.6 million , respectively. Amortized deferred acquisition costs classified within sales and marketing amounted to $1.7 million , $1.4 million and $1.5 million , and amortized deferred acquisition costs classified within other cost of revenue amounted to $13.2 million , $10.7 million and $8.6 million , for the years ended December 31, 2017, 2016 and 2015, respectively. 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include cash and cash equivalents, accounts receivable, accounts payable, and accrued liabilities. The carrying amounts of accounts receivable, accounts payable, and accrued liabilities approximate fair value because of the short-term nature of these instruments. Property and Equipment Property and equipment primarily consists of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estimated to be between three and five years, once the asset is placed into service. Intangible Assets Indefinite-lived intangible assets are not amortized. The Company reviews these assets for impairment at least annually or if indicators of potential impairment exist. Asset Impairment Long-lived assets, including property and equipment,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17, 2016, and 2015. 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Deferred Revenue Deferred revenue consists of subscription fees received or billed in advance of the subscription services within the Company's subscription business, and the unexpired term of premiums related to the Company's unaffiliated general agents within the other business segment. Revenue Recognition The Company generates revenue primarily from subscription fees and through underwriting policies for unaffiliated general agents. Revenue is recognized pro-rata over the terms of the customer contracts. 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This also includes amounts paid by unaffiliated general agents,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costs to administer the programs in the other business segment and premium taxes on the sales in this segment. Technology and Development Technology and development expenses consist primarily of personnel costs and related expenses for the Company’s technology staff, which includes information technology development and infrastructure support, third-party services and depreciation of hardware and capitalized software. General and Administrative General and administrative expenses consist primarily of personnel costs and related expenses for the Company’s finance, actuarial, human resources, legal and general management functions, as well as facilities and professional services. Sales and Marketing Sales and marketing expenses consist of costs to educate veterinarians and consumers about the benefits of Trupanion, to generate leads, and to convert leads to enrolled pets, as well as print, online and promotional advertising costs, and employee compensation and related costs. Other (Income) Expense, Net Other income of $1.2 million for the year ended December 31, 2017 included the gain of $1.0 million from the sale of the Company's equity method investment in June 2017. Interest income of $0.2 million , $0.1 million , and $0.1 million was recorded in other income for the years ended December 31, 2017, 2016, and 2015, respectively. Advertising Advertising costs are expensed as incurred, with the exception of television advertisements, which are expensed the first time each advertisement is aired. Advertising costs amounted to $4.9 million , $4.0 million and $5.3 million , in the years ended December 31, 2017 , 2016 and 2015 , respectively. Stock-Based Compensation Compensation expense related to stock-based transactions, including employee and non-employee stock option awards, and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No. 110, Share-Based Payment, as the Company has insufficient historical information regarding its stock options to provide a basis for an estimate;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0.1 million , $0.4 million , and $0.4 million were recorded in accumulated other comprehensive loss as of December 31, 2017, 2016, and 2015, respectively.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General Insurance Company (Omega) and the risk is assumed by the Company through a fronting and reinsurance agreement. Premiums are recognized and earned pro rata over the terms of the related customer contracts. Revenue recognized from the agreement in 2017, 2016 and 2015 was $47.1 million , $36.5 million and $30.9 million , respectively and deferred revenue relating to this arrangement at December 31, 2017, 2016 and 2015 was $1.8 million , $1.3 million and $0.9 million , respectively. Reinsurance revenue was 19% , 19% and 21% of total revenue in 2017, 2016 and 2015, respectively. Cash designated for the purpose of paying claims related to this reinsurance agreement was $2.8 million , $2.1 million and $2.0 million at December 31, 2017, 2016 and 2015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7, the account balance was $2.2 million and the Company was in compliance with all requirements. The Company has not transferred any risk to third-party reinsurers. 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 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The Company plans to adopt this guidance as of January 1, 2019, and is in the process of evaluating the impact on its consolidated financial statements.</t>
  </si>
  <si>
    <t>Net Loss per Share (Tables)</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As of December 31, 2017 2016 2015 Stock options 4,006,399 4,123,023 4,871,949 Restricted stock awards and restricted stock units 256,842 352,996 472,384 Warrants 810,000 810,000 869,999</t>
  </si>
  <si>
    <t>Property Plant and Equipment (Tables)</t>
  </si>
  <si>
    <t>Property, Plant and Equipment</t>
  </si>
  <si>
    <t>Property and equipment, net consisted of the following (in thousands): December 31, 2017 2016 Software $ 17,221 $ 14,340 Computer equipment and other 3,022 2,470 Property and equipment, at cost 20,243 16,810 Less: Accumulated depreciation (12,375 ) (8,346 ) Property and equipment, net $ 7,868 $ 8,464</t>
  </si>
  <si>
    <t>Investment Securities Available-for-Sale (Tables)</t>
  </si>
  <si>
    <t>Investment [Table Text Block]</t>
  </si>
  <si>
    <t>Investment Securities The amortized cost, gross unrealized holding gains and losses, and fair value of available-for-sale and short-term investments by major security type and class of security were as follows as of December 31, 2017 and 2016 (in thousands):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t>
  </si>
  <si>
    <t>Available-for-sale Securities [Table Text Block]</t>
  </si>
  <si>
    <t>Maturities of debt securities classified as available-for-sale were as follows (in thousands): December 31, 2017 Amortized Fair Available-for-sale: Due after one year through five years 2,237 2,237 Due after five years through ten years 1,000 1,000 $ 3,237 $ 3,237</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December 31, 2017 Fair Value Level 1 Level 2 Assets Restricted cash $ 600 $ 600 $ — Foreign deposits 2,237 2,237 — Municipal bond 1,000 — 1,000 Money market funds 5,167 5,167 — Total $ 9,004 $ 8,004 $ 1,000 As of December 31, 2016 Fair Value Level 1 Level 2 Assets Restricted cash $ 600 $ 600 $ — Foreign deposits 1,587 1,587 — Municipal bond 992 — 992 Money market funds 7,033 7,033 — Total $ 10,212 $ 9,220 $ 992</t>
  </si>
  <si>
    <t>Commitment and Contingencies (Tables)</t>
  </si>
  <si>
    <t>Schedule of Future Minimum Rental Payments for Operating Leases [Table Text Block]</t>
  </si>
  <si>
    <t>The following summarizes the Company's contractual commitments as of December 31, 2017 (in thousands): Year Ending December 31, 2018 2019 2020 2021 2022 Thereafter Total Long-term debt obligations (1) $ — $ 9,500 $ — $ — $ — $ — $ 9,500 Operating lease obligations (2) 1,876 2,035 2,116 2,197 2,258 8,719 19,201 Capital leases (3) 519 — — — — — 519 Other obligations (4) 927 562 119 17 — — 1,625 Total $ 3,322 $ 12,097 $ 2,235 $ 2,214 $ 2,258 $ 8,719 $ 30,845</t>
  </si>
  <si>
    <t>Claims Reserve (Tables)</t>
  </si>
  <si>
    <t>Short-duration Insurance Contracts, Claims Development [Table Text Block]</t>
  </si>
  <si>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4 2015 2016 2017 2017 2017 Year of Occurrence (unaudited) (unaudited) (unaudited) 2014 $ 72,100 $ 72,039 $ 72,204 $ 72,222 $ 27 379,078 2015 $ 95,661 $ 96,217 $ 96,276 $ 130 475,626 2016 $ 125,127 $ 124,910 $ 535 587,007 2017 $ 156,580 $ 10,367 656,490 $ 449,988 $ 11,059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4 2015 2016 2017 2017 2017 Year of Occurrence (unaudited) (unaudited) (unaudited) 2014 $ 5,966 $ 5,889 $ 5,888 $ 5,895 $ — 34,587 2015 $ 7,974 $ 7,846 $ 7,850 $ — 46,900 2016 $ 9,028 $ 8,844 $ 11 59,243 2017 $ 14,741 $ 1,686 95,182 $ 37,330 $ 1,697 </t>
  </si>
  <si>
    <t>Short-duration Insurance Contracts, Reconciliation of Claims Development to Liability [Table Text Block]</t>
  </si>
  <si>
    <t>The following table summarizes the amounts paid for veterinary invoices, inclusive of related internal processing costs and reported on a constant currency basis, for the subscription segment (in thousands): Year Ended December 31, Subscription 2014 2015 2016 2017 Year of Occurrence (unaudited) (unaudited) (unaudited) 2014 $ 67,886 $ 71,969 $ 72,132 $ 72,196 2015 $ 90,261 $ 95,928 $ 96,145 2016 $ 116,879 $ 124,375 2017 $ 146,213 $ 438,929 Total amounts unpaid and recorded as a liability $ 11,059 The following table summarizes the amounts paid for veterinary invoices, inclusive of related internal processing costs and reported on a constant currency basis, for the other business segment (in thousands): Year Ended December 31, Other Business 2014 2015 2016 2017 Year of Occurrence (unaudited) (unaudited) (unaudited) 2014 $ 5,137 $ 5,887 $ 5,887 $ 5,895 2015 $ 7,086 $ 7,842 $ 7,850 2016 $ 8,049 $ 8,833 2017 $ 13,055 $ 35,633 Total amounts unpaid and recorded as a liability $ 1,697</t>
  </si>
  <si>
    <t>Stock-based Compensation (Tables)</t>
  </si>
  <si>
    <t>Schedule of Employee Service Share-based Compensation, Allocation of Recognized Period Costs</t>
  </si>
  <si>
    <t xml:space="preserve">Stock-based compensation expense recognized in each category of the consolidated statement of operations for the years ended December 31, 2017 , 2016 and 2015 was as follows (in thousands): Year Ended December 31, 2017 2016 2015 Veterinary invoice expense $ 355 $ 234 $ 219 Other cost of revenue 239 41 44 Technology and development 216 246 404 General and administrative 1,887 1,893 1,889 Sales and marketing 722 532 446 Total stock-based compensation $ 3,419 $ 2,946 $ 3,002 As of December 31, 2017 , for all employees, the Company had 991,754 unvested stock options and 256,842 restricted stock awards and restricted stock units that are expected to vest. Total stock-based compensation expense of $5.7 million related to unvested stock options and $0.9 million related to unvested restricted stock awards and restricted stock units is expected to be recognized over a weighted-average period of approximately 2.7 years and 1.3 years , respectively. </t>
  </si>
  <si>
    <t>Share-based Compensation Arrangement by Share-based Payment Award, Options, Grants in Period, Weighted Average Grant Date Fair Value [Table Text Block]</t>
  </si>
  <si>
    <t>The weighted-average grant date fair value of stock options granted and the fair value of options vested were as follows for the years ending December 31, 2017 , 2016 , and 2015 : Weighted Average Grant Date Fair Value per Share Fair Value of Options Vested (in thousands) Year: 2015 $ 3.46 $ 3,276 2016 $ 5.64 $ 4,645 2017 $ 7.25 $ 6,313</t>
  </si>
  <si>
    <t>Schedule of Share-based Payment Award, Stock Options, Valuation Assumptions</t>
  </si>
  <si>
    <t>Stock Options The grant date fair value of stock option awards are estimated on the date of grant using the Black-Scholes option-pricing model. Valuation assumptions for the years ended December 31, 2017 , 2016 and 2015 are presented in the following table: Year Ended December 31, 2017 2016 2015 Valuation assumptions: Expected term (in years) 6.25 5.04-6.25 3.0-6.25 Expected volatility 37.1%-39.8% 37.6%-42.1% 37.2%–49.4% Risk-free interest rate 1.8%-2.2% 1.1%-2.0% 1.1%–2.0% Expected dividend yield —% —% —%</t>
  </si>
  <si>
    <t>Schedule of Share-based Compensation, Stock Options, Activity</t>
  </si>
  <si>
    <t xml:space="preserve"> Number of Options Weighted Average Exercise Price per Share Aggregate Intrinsic Value (in thousands) Outstanding as of December 31, 2014 5,112,556 $ 3.19 $ 21,116 Granted 698,764 7.84 — Exercised (632,829 ) 2.12 3,703 Forfeited (306,542 ) 7.65 — Outstanding as of December 31, 2015 4,871,949 3.71 29,644 Granted 666,664 13.37 — Exercised (1,119,367 ) 3.35 11,980 Forfeited (296,223 ) 8.14 — Outstanding as of December 31, 2016 4,123,023 5.06 43,185 Granted 657,339 17.74 — Exercised (670,823 ) 3.80 10,392 Forfeited (103,140 ) 12.25 — Outstanding as of December 31, 2017 4,006,399 7.16 88,578 Exercisable at December 31, 2017 2,998,099 $ 4.50 $ 74,278 As of December 31, 2017 , stock options outstanding and stock options exercisable had a weighted average remaining contractual life of 5.4 years and 4.3 years , respectively. </t>
  </si>
  <si>
    <t>Schedule of Share-based Compensation, Restricted Stock and Restricted Stock Units Activity</t>
  </si>
  <si>
    <t>The below table summarizes the Company’s restricted stock award and restricted stock unit activity for the years ending December 31, 2017 , 2016 and 2015 : Number of Shares Weighted Average Grant Date Fair Value per Share Unvested shares as of December 31, 2014 584,385 $ 4.77 Granted 2,385 7.26 Vested (119,262 ) 4.80 Forfeited — — Unvested shares as of December 31, 2015 467,508 4.77 Granted — — Vested (116,877 ) 4.77 Forfeited — — Unvested shares as of December 31, 2016 350,631 4.77 Granted 23,659 30.19 Vested (116,877 ) 4.77 Forfeited (571 ) 30.19 Unvested shares as of December 31, 2017 256,842 $ 4.77</t>
  </si>
  <si>
    <t>Segments (Tables)</t>
  </si>
  <si>
    <t>Revenue and Gross Profit from Segments [Table Text Block]</t>
  </si>
  <si>
    <t>Revenue and gross profit of the Company’s segments were as follows (in thousands): Year Ended December 31, 2017 2016 2015 Revenue: Subscription business $ 218,354 $ 173,356 $ 133,406 Other business 24,313 14,874 13,557 242,667 188,230 146,963 Veterinary invoice expense: Subscription business 155,554 124,636 95,420 Other business 14,568 8,898 7,904 170,122 133,534 103,324 Other cost of revenue: Subscription business 21,329 16,685 14,008 Other business 8,166 4,723 4,402 29,495 21,408 18,410 Gross profit: Subscription business 41,471 32,035 23,978 Other business 1,579 1,253 1,251 43,050 33,288 25,229 Technology and development 9,768 9,534 11,215 General and administrative 16,820 15,205 15,558 Sales and marketing: Subscription business 18,886 15,029 15,151 Other business 218 218 80 19,104 15,247 15,231 Operating loss $ (2,642 ) $ (6,698 ) $ (16,775 )</t>
  </si>
  <si>
    <t>Revenue from External Customers by Geographic Areas [Table Text Block]</t>
  </si>
  <si>
    <t>The following table presents the Company’s revenue by geographic region of the member (in thousands): Year Ended December 31, 2017 2016 2015 United States $ 195,297 $ 151,361 $ 116,585 Canada 47,370 36,869 30,378 Total revenue $ 242,667 $ 188,230 $ 146,963</t>
  </si>
  <si>
    <t>Dividend Restrictions Statutory Surplus (Tables)</t>
  </si>
  <si>
    <t>Statutory Accounting Practices Disclosure [Table Text Block]</t>
  </si>
  <si>
    <t>The statutory net income for 2017 , 2016 and 2015 and statutory capital and surplus at December 31, 2017 , 2016 and 2015 , for the Company’s insurance subsidiary in New York were as follows (in thousands): As of December 31, 2017 2016 2015 Statutory net income $ 7,507 $ 4,081 $ 1,386 Statutory capital and surplus 37,190 30,451 26,068</t>
  </si>
  <si>
    <t>Income Taxes (Tables)</t>
  </si>
  <si>
    <t>Schedule of Income before Income Tax, Domestic and Foreign</t>
  </si>
  <si>
    <t>Loss before income taxes was as follows for the years ended December 31, 2017 , 2016 and 2015 (in thousands): Year Ended December 31, 2017 2016 2015 United States $ (1,965 ) $ (6,906 ) $ (17,222 ) Foreign 34 48 131 $ (1,931 ) $ (6,858 ) $ (17,091 )</t>
  </si>
  <si>
    <t>Schedule of Components of Income Tax Expense (Benefit)</t>
  </si>
  <si>
    <t>The components of income tax (benefit) expense were as follows (in thousands): Year Ended December 31, 2017 2016 2015 Current: U.S. federal &amp; state $ 183 $ 25 $ 31 Foreign 15 13 84 198 38 115 Deferred: U.S. federal &amp; state (620 ) — — Foreign (6 ) — (1 ) (626 ) — (1 ) Income tax (benefit) expense $ (428 ) $ 38 $ 114</t>
  </si>
  <si>
    <t>Schedule of Effective Income Tax Rate Reconciliation</t>
  </si>
  <si>
    <t>A reconciliation of income tax expense at the statutory federal income tax rate and income taxes as reflected in the financial statements is presented below: Year Ended December 31, 2017 2016 2015 Federal income taxes at statutory rate 34.0 % 34.0 % 34.0 % U.S. state income taxes (9.5 ) (0.6 ) (0.7 ) Equity compensation 189.1 7.7 (1.2 ) Change in valuation allowance (229.6 ) (40.5 ) (34.2 ) Meals and entertainment (3.0 ) (0.9 ) (0.4 ) Other, net 2.0 (0.3 ) 1.8 Change in federal tax rate 32.1 — — Credits 7.1 — — Effective income tax rate 22.2 % (0.6 )% (0.7 )%</t>
  </si>
  <si>
    <t>Schedule of Deferred Tax Assets and Liabilities</t>
  </si>
  <si>
    <t>The principal components of the Company’s deferred tax assets and liabilities were as follows (in thousands): Year Ended December 31, 2017 2016 Deferred tax assets: Unearned premium reserves $ 966 $ 918 Accruals and reserves 606 782 Net operating loss carryforwards 18,211 22,632 Depreciation and amortization 317 535 Equity compensation 1,024 1,137 Credits 208 — — Other 270 101 Total deferred tax assets 21,602 26,105 Deferred tax liabilities: Deferred costs (183 ) (226 ) Intangible assets (1,002 ) (1,623 ) Total deferred tax liabilities (1,185 ) (1,849 ) Total deferred taxes 20,417 24,256 Less deferred tax asset valuation allowance (21,419 ) (25,879 ) Net deferred tax liability $ (1,002 ) $ (1,623 )</t>
  </si>
  <si>
    <t>Schedule of Unrecognized Tax Benefits Roll Forward</t>
  </si>
  <si>
    <t>A reconciliation of the beginning and ending amount of gross unrecognized tax benefits is as follows (in thousands): Year Ended December 31, 2017 2016 2015 Balance, beginning of year $ 120 $ 80 $ 65 Increases to tax positions related to prior periods 91 — — Increases to tax positions related to the current year 116 40 15 Balance, end of year $ 327 $ 120 $ 80</t>
  </si>
  <si>
    <t>Quarterly Financial Information (Tables)</t>
  </si>
  <si>
    <t>Quarterly Financial Information [Table Text Block]</t>
  </si>
  <si>
    <t>Nature of Operations and Summary of Significant Accounting Policies Narrative (Details) $ in Thousands, CAD in Millions</t>
  </si>
  <si>
    <t>Dec. 31, 2017CAD</t>
  </si>
  <si>
    <t>Dec. 31, 2017USD ($)</t>
  </si>
  <si>
    <t>Dec. 31, 2016USD ($)</t>
  </si>
  <si>
    <t>Dec. 31, 2015USD ($)</t>
  </si>
  <si>
    <t>Accounting Policies [Abstract]</t>
  </si>
  <si>
    <t>Impairment, Amount, License Intangibles</t>
  </si>
  <si>
    <t>Realized Investment Gains (Losses)</t>
  </si>
  <si>
    <t>Other Nonoperating Income (Expense)</t>
  </si>
  <si>
    <t>Equity Method Investment, Realized Gain (Loss) on Disposal</t>
  </si>
  <si>
    <t>Accumulated Other Comprehensive Income (Loss), Foreign Currency Translation Adjustment, Net of Tax</t>
  </si>
  <si>
    <t>Premiums Recognized from Fronting Agreement</t>
  </si>
  <si>
    <t>New Accounting Pronouncement or Change in Accounting Principle, Cumulative Effect of Change on Equity or Net Assets</t>
  </si>
  <si>
    <t>Deferred Policy Acquisition Costs</t>
  </si>
  <si>
    <t>Advertising Expense</t>
  </si>
  <si>
    <t>Deferred Revenue from Fronting Agreement</t>
  </si>
  <si>
    <t>Concentration Risk, Percentage</t>
  </si>
  <si>
    <t>19.00%</t>
  </si>
  <si>
    <t>21.00%</t>
  </si>
  <si>
    <t>Cash Designated for Paying Reinsurance Claims</t>
  </si>
  <si>
    <t>Reinsurance Trust Minimum Payment | CAD</t>
  </si>
  <si>
    <t>Reinsurance Trust Payment Unearned Premium Percentage</t>
  </si>
  <si>
    <t>115.00%</t>
  </si>
  <si>
    <t>Reinsurance Payment of Percentage of Canadian Claims outstanding</t>
  </si>
  <si>
    <t>15.00%</t>
  </si>
  <si>
    <t>Reinsurance Trust Balance</t>
  </si>
  <si>
    <t>Interest Income, Other</t>
  </si>
  <si>
    <t>Net Loss per Share (Details) Schedule of Antidilutive Securities Excluded from Computation of Earnings Per Share - shares</t>
  </si>
  <si>
    <t>Dec. 31, 2014</t>
  </si>
  <si>
    <t>Antidilutive Securities Excluded from Computation of Earnings Per Share [Line Items]</t>
  </si>
  <si>
    <t>Share-based Compensation Arrangement by Share-based Payment Award, Options, Outstanding, Number</t>
  </si>
  <si>
    <t>Common shares attributable to dilutive effect of warrants</t>
  </si>
  <si>
    <t>Stock options</t>
  </si>
  <si>
    <t>Restricted stock</t>
  </si>
  <si>
    <t>Restricted stock, outstanding</t>
  </si>
  <si>
    <t>Warrants</t>
  </si>
  <si>
    <t>Property Plant and Equipment (Details) - USD ($) $ in Thousands</t>
  </si>
  <si>
    <t>Property, Plant and Equipment [Line Items]</t>
  </si>
  <si>
    <t>Property, Plant and Equipment, Gross</t>
  </si>
  <si>
    <t>Less: Accumulated depreciation</t>
  </si>
  <si>
    <t>Depreciation and amortization expense</t>
  </si>
  <si>
    <t>Software</t>
  </si>
  <si>
    <t>Computer Equipment [Member]</t>
  </si>
  <si>
    <t>Nature of Operations and Summary of Significant Accounting Policies Deferred Acquisition Costs (Details) - USD ($) $ in Millions</t>
  </si>
  <si>
    <t>Selling and Marketing Expense [Member]</t>
  </si>
  <si>
    <t>Supplemental Information for Property, Casualty Insurance Underwriters [Line Items]</t>
  </si>
  <si>
    <t>Supplemental Information for Property, Casualty Insurance Underwriters, Amortization of Deferred Policy Acquisition Costs</t>
  </si>
  <si>
    <t>Cost of Sales [Member]</t>
  </si>
  <si>
    <t>Intangible Assets (Details) - USD ($) $ in Millions</t>
  </si>
  <si>
    <t>Intangible Assets, Gross (Excluding Goodwill)</t>
  </si>
  <si>
    <t>Investment Securities (Details) Investment Schedule - USD ($) $ in Thousands</t>
  </si>
  <si>
    <t>Investment [Line Items]</t>
  </si>
  <si>
    <t>Available-for-sale securities, amortized cost</t>
  </si>
  <si>
    <t>Available-for-sale Securities, Accumulated Gross Unrealized Gain, before Tax</t>
  </si>
  <si>
    <t>Available-for-sale Securities, Accumulated Gross Unrealized Loss, before Tax</t>
  </si>
  <si>
    <t>Available-for-sale Securities, Debt Maturities, without Single Maturity Date, Fair Value</t>
  </si>
  <si>
    <t>Held-to-maturity securities, amortized cost</t>
  </si>
  <si>
    <t>Held-to-maturity Securities, Accumulated Unrecognized Holding Gain</t>
  </si>
  <si>
    <t>Held-to-maturity securities, gross unrealized holding losses</t>
  </si>
  <si>
    <t>Held-to-maturity Securities, Fair Value</t>
  </si>
  <si>
    <t>Deposits [Member]</t>
  </si>
  <si>
    <t>Municipal bond</t>
  </si>
  <si>
    <t>U.S. Treasury securities</t>
  </si>
  <si>
    <t>Certificates of deposit</t>
  </si>
  <si>
    <t>US government debt securities</t>
  </si>
  <si>
    <t>Investment Securities (Details) Available-for-Sale - USD ($) $ in Thousands</t>
  </si>
  <si>
    <t>Available-for-sale securities, due after one year through five years, amortized cost basis</t>
  </si>
  <si>
    <t>Available-for-sale securities, due after one year through five years, fair value</t>
  </si>
  <si>
    <t>Available-for-sale securities, due after five years through ten years, amortized cost basis</t>
  </si>
  <si>
    <t>Available-for-sale securities, due after five years through ten years, fair value</t>
  </si>
  <si>
    <t>Available-for-sale securities, debt maturities, fair value</t>
  </si>
  <si>
    <t>Fair Value (Details) Unobservable - USD ($) $ in Thousands</t>
  </si>
  <si>
    <t>Fair Value, Assets and Liabilities Measured on Recurring and Nonrecurring Basis [Line Items]</t>
  </si>
  <si>
    <t>Marketable Securities, Noncurrent</t>
  </si>
  <si>
    <t>Assets, Fair Value Disclosure</t>
  </si>
  <si>
    <t>Notes Receivable, Fair Value Disclosure</t>
  </si>
  <si>
    <t>Fair Value, Inputs, Level 1 [Member]</t>
  </si>
  <si>
    <t>Fair Value, Inputs, Level 2 [Member]</t>
  </si>
  <si>
    <t>Cash and Cash Equivalents [Member]</t>
  </si>
  <si>
    <t>Restricted Cash and Cash Equivalents, Noncurrent</t>
  </si>
  <si>
    <t>Cash and Cash Equivalents [Member] | Fair Value, Inputs, Level 1 [Member]</t>
  </si>
  <si>
    <t>Cash and Cash Equivalents [Member] | Fair Value, Inputs, Level 2 [Member]</t>
  </si>
  <si>
    <t>Deposits [Member] | Fair Value, Inputs, Level 1 [Member]</t>
  </si>
  <si>
    <t>Deposits [Member] | Fair Value, Inputs, Level 2 [Member]</t>
  </si>
  <si>
    <t>Municipal bond | Fair Value, Inputs, Level 1 [Member]</t>
  </si>
  <si>
    <t>Municipal bond | Fair Value, Inputs, Level 2 [Member]</t>
  </si>
  <si>
    <t>Money Market Funds [Member]</t>
  </si>
  <si>
    <t>Cash and Cash Equivalents, Fair Value Disclosure</t>
  </si>
  <si>
    <t>Money Market Funds [Member] | Fair Value, Inputs, Level 1 [Member]</t>
  </si>
  <si>
    <t>Money Market Funds [Member] | Fair Value, Inputs, Level 2 [Member]</t>
  </si>
  <si>
    <t>Commitment and Contingencies (Details) Narrative - USD ($) $ in Thousands</t>
  </si>
  <si>
    <t>Line of Credit Facility, Interest Rate Description</t>
  </si>
  <si>
    <t>greater of 4.5% or 1.25% plus the prime rate</t>
  </si>
  <si>
    <t>Line of Credit Facility, Interest Rate During Period</t>
  </si>
  <si>
    <t>5.75%</t>
  </si>
  <si>
    <t>Lessee Leasing Arrangements, Operating Leases, Term of Contract</t>
  </si>
  <si>
    <t>10 years</t>
  </si>
  <si>
    <t>Operating Leases, Rent Expense, Net</t>
  </si>
  <si>
    <t>Capital Leases, Future Minimum Payments Due, Next Twelve Months</t>
  </si>
  <si>
    <t>Capital Leases, Future Minimum Payments Due in Two Years</t>
  </si>
  <si>
    <t>Commitment and Contingencies Commitments and Contingencies (Details) $ in Thousand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Operating Leases, Future Minimum Payments Due, Next Twelve Months</t>
  </si>
  <si>
    <t>Operating Leases, Future Minimum Payment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lease payment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total future commitments due in next twelve months</t>
  </si>
  <si>
    <t>total future commitments due in two years</t>
  </si>
  <si>
    <t>total future commitments due in three years</t>
  </si>
  <si>
    <t>total future commitments due in four years</t>
  </si>
  <si>
    <t>total future commitments due in five years</t>
  </si>
  <si>
    <t>total future commitments due thereafter</t>
  </si>
  <si>
    <t>Total future commitments payments due</t>
  </si>
  <si>
    <t>Debt [Member]</t>
  </si>
  <si>
    <t>Claims Reserve (Details) - USD ($) $ in Thousands</t>
  </si>
  <si>
    <t>Subscription business [Member]</t>
  </si>
  <si>
    <t>Liability for Claims and Claims Adjustment Expense [Line Items]</t>
  </si>
  <si>
    <t>Change in Liability for Unpaid Claims and Claims Adjustment Expense, Net</t>
  </si>
  <si>
    <t>Short-duration Insurance Contracts, Cumulative Paid Claims and Allocated Claim Adjustment Expense, Net</t>
  </si>
  <si>
    <t>Short-duration Insurance Contracts, Incurred Claims and Allocated Claim Adjustment Expense, Net</t>
  </si>
  <si>
    <t>Short-duration Insurance Contracts, Incurred but Not Reported (IBNR) Claims Liability, Net</t>
  </si>
  <si>
    <t>Liability for Claims and Claims Adjustment Expense [Abstract]</t>
  </si>
  <si>
    <t>Claims reserve at beginning of year</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Claims expense non-cash</t>
  </si>
  <si>
    <t>Liability for Unpaid Claims and Claims Adjustment Expense, Incurred Claims</t>
  </si>
  <si>
    <t>Claims reserve at end of year</t>
  </si>
  <si>
    <t>Other Segments [Member]</t>
  </si>
  <si>
    <t>Claims Reserve Cumulative claims paid and claims adjustment expenses (Details) $ in Thousands</t>
  </si>
  <si>
    <t>Dec. 31, 2014USD ($)</t>
  </si>
  <si>
    <t>Claims Development [Line Items]</t>
  </si>
  <si>
    <t>Other Segments [Member] | Short duration insurance contracts accident year 2017 [Member]</t>
  </si>
  <si>
    <t>Short-duration Insurance Contracts, Number of Reported Claims</t>
  </si>
  <si>
    <t>Other Segments [Member] | Short-duration Insurance Contracts, Accident Year 2016 [Member]</t>
  </si>
  <si>
    <t>Other Segments [Member] | Short-duration Insurance Contracts, Accident Year 2015 [Member]</t>
  </si>
  <si>
    <t>Other Segments [Member] | Short-duration Insurance Contracts, Accident Year 2014 [Member]</t>
  </si>
  <si>
    <t>Subscription business [Member] | Short duration insurance contracts accident year 2017 [Member]</t>
  </si>
  <si>
    <t>Subscription business [Member] | Short-duration Insurance Contracts, Accident Year 2016 [Member]</t>
  </si>
  <si>
    <t>Subscription business [Member] | Short-duration Insurance Contracts, Accident Year 2015 [Member]</t>
  </si>
  <si>
    <t>Subscription business [Member] | Short-duration Insurance Contracts, Accident Year 2014 [Member]</t>
  </si>
  <si>
    <t>Claims Reserve Incurred claims and claim adjustment expense (Details) - USD ($) $ in Thousands</t>
  </si>
  <si>
    <t>Liability for Unpaid Claims and Claims Adjustment Expense, Net</t>
  </si>
  <si>
    <t>Debt (Details) Narrative - USD ($)</t>
  </si>
  <si>
    <t>Line of credit facility, maximum borrowing capacity</t>
  </si>
  <si>
    <t>Maximum Contractual Balance Restriction</t>
  </si>
  <si>
    <t>Line of Credit Facility, Current Borrowing Capacity</t>
  </si>
  <si>
    <t>Contractual Balance Restriction</t>
  </si>
  <si>
    <t>Long-term Line of Credit</t>
  </si>
  <si>
    <t>Debt Issuance Costs, Line of Credit Arrangements, Net</t>
  </si>
  <si>
    <t>Stock-based Compensation (Details) Narrative - USD ($) $ in Thousands</t>
  </si>
  <si>
    <t>Share-based Compensation Arrangement by Share-based Payment Award [Line Items]</t>
  </si>
  <si>
    <t>Fair Value of Options Vested (in thousands)</t>
  </si>
  <si>
    <t>Options outstanding, weighted average remaining contractual term</t>
  </si>
  <si>
    <t>5 years 5 months</t>
  </si>
  <si>
    <t>Employee Stock Option [Member]</t>
  </si>
  <si>
    <t>Nonvested options, number of shares</t>
  </si>
  <si>
    <t>Compensation cost not yet recognized</t>
  </si>
  <si>
    <t>Weighted average remaining vesting period</t>
  </si>
  <si>
    <t>2 years 8 months</t>
  </si>
  <si>
    <t>1 year 4 months</t>
  </si>
  <si>
    <t>Stock-based Compensation Expense Category (Details) - USD ($) $ in Thousands</t>
  </si>
  <si>
    <t>Total stock-based compensation</t>
  </si>
  <si>
    <t>Claims expenses</t>
  </si>
  <si>
    <t>Technology and development</t>
  </si>
  <si>
    <t>Restricted Stock Units (RSUs) [Member]</t>
  </si>
  <si>
    <t>Employee Service Share-based Compensation, Nonvested Awards, Compensation Cost Not yet Recognized</t>
  </si>
  <si>
    <t>Share-based Compensation Arrangement , Non-employee, Weighted Average Remaining Vesting Period</t>
  </si>
  <si>
    <t>Stock-based Compensation Valuation Assumptions (Details)</t>
  </si>
  <si>
    <t>Share-based Compensation Arrangement by Share-based Payment Award Fair Value Assumptions, Expected Term, Maximum</t>
  </si>
  <si>
    <t>6 years 3 months</t>
  </si>
  <si>
    <t>Share-based Compensation Arrangement by Share-based Payment Fair Value Assumptions, Expected Term, Minimum</t>
  </si>
  <si>
    <t>5 years 15 days</t>
  </si>
  <si>
    <t>3 years</t>
  </si>
  <si>
    <t>Expected volatility Minimum</t>
  </si>
  <si>
    <t>37.10%</t>
  </si>
  <si>
    <t>37.60%</t>
  </si>
  <si>
    <t>37.20%</t>
  </si>
  <si>
    <t>Expected volatility Maximum</t>
  </si>
  <si>
    <t>39.80%</t>
  </si>
  <si>
    <t>42.10%</t>
  </si>
  <si>
    <t>49.40%</t>
  </si>
  <si>
    <t>Expected dividends</t>
  </si>
  <si>
    <t>0.00%</t>
  </si>
  <si>
    <t>Risk-free minimum</t>
  </si>
  <si>
    <t>1.80%</t>
  </si>
  <si>
    <t>1.10%</t>
  </si>
  <si>
    <t>Risk-free maximum</t>
  </si>
  <si>
    <t>2.20%</t>
  </si>
  <si>
    <t>2.00%</t>
  </si>
  <si>
    <t>Stock-based Compensation Option Activity (Details) - USD ($) $ / shares in Units, $ in Thousands</t>
  </si>
  <si>
    <t>Share-based Compensation Arrangement by Share-based Payment Award, Options, Vested and Expected to Vest, Exercisable, Weighted Average Remaining Contractual Term</t>
  </si>
  <si>
    <t>4 years 3 months</t>
  </si>
  <si>
    <t>Number of Options</t>
  </si>
  <si>
    <t>Beginning balance</t>
  </si>
  <si>
    <t>Granted</t>
  </si>
  <si>
    <t>Exercised</t>
  </si>
  <si>
    <t>Forfeited</t>
  </si>
  <si>
    <t>Ending Balance</t>
  </si>
  <si>
    <t>Exercisable at December 31, 2017</t>
  </si>
  <si>
    <t>Weighted Average Exercise Price per Share</t>
  </si>
  <si>
    <t>Beginning Balance (usd per share)</t>
  </si>
  <si>
    <t>Granted (usd per share)</t>
  </si>
  <si>
    <t>Exercised (usd per share)</t>
  </si>
  <si>
    <t>Forfeited (usd per share)</t>
  </si>
  <si>
    <t>Ending Balance (usd per share)</t>
  </si>
  <si>
    <t>Vested and exercisable at December 31, 2014 (usd per share)</t>
  </si>
  <si>
    <t>Aggregate Intrinsic Value (in thousands)</t>
  </si>
  <si>
    <t>Outstanding</t>
  </si>
  <si>
    <t>Stock-based Compensation Options Granted (Details) - USD ($) $ / shares in Units, $ in Thousands</t>
  </si>
  <si>
    <t>WEIGHTED-AVERAGE GRANT DATE FAIR VALUE</t>
  </si>
  <si>
    <t>Stock-based Compensation Restricted Stock Awards (Details) - Restricted Stock - $ / shares</t>
  </si>
  <si>
    <t>Share-based Compensation Arrangement by Share-based Payment Award, Equity Instruments Other than Options, Nonvested, Number of Shares [Roll Forward]</t>
  </si>
  <si>
    <t>Vested</t>
  </si>
  <si>
    <t>Ending balance</t>
  </si>
  <si>
    <t>Share-based Compensation Arrangement by Share-based Payment Award, Equity Instruments Other than Options, Weighted Average Grant Date Fair Value [Roll Forward]</t>
  </si>
  <si>
    <t>Beginning balance (usd per share)</t>
  </si>
  <si>
    <t>Restricted stock awards granted (usd per share)</t>
  </si>
  <si>
    <t>Awards upon which restrictions lapsed (usd per share)</t>
  </si>
  <si>
    <t>Restricted stock awards forfeited (usd per share)</t>
  </si>
  <si>
    <t>Ending balance (usd per share)</t>
  </si>
  <si>
    <t>Stockholder's Equity Narrative (Details) - $ / shares</t>
  </si>
  <si>
    <t>Class of Stock Disclosures [Abstract]</t>
  </si>
  <si>
    <t>Warrants outstanding</t>
  </si>
  <si>
    <t>Class of Warrant or Right, Exercise Price of Warrants or Rights</t>
  </si>
  <si>
    <t>Segments (Details) Business Segment - USD ($) $ in Thousands</t>
  </si>
  <si>
    <t>3 Months Ended</t>
  </si>
  <si>
    <t>Sep. 30, 2017</t>
  </si>
  <si>
    <t>Mar. 31, 2017</t>
  </si>
  <si>
    <t>Sep. 30, 2016</t>
  </si>
  <si>
    <t>Jun. 30, 2016</t>
  </si>
  <si>
    <t>Mar. 31, 2016</t>
  </si>
  <si>
    <t>Segment Reporting Information [Line Items]</t>
  </si>
  <si>
    <t>Subscription business</t>
  </si>
  <si>
    <t>Other business</t>
  </si>
  <si>
    <t>Segments (Details) Revenue by Geography - USD ($) $ in Thousands</t>
  </si>
  <si>
    <t>Revenues</t>
  </si>
  <si>
    <t>UNITED STATES</t>
  </si>
  <si>
    <t>CANADA</t>
  </si>
  <si>
    <t>Dividend Restrictions Statutory Surplus (Details) - USD ($) $ in Thousands</t>
  </si>
  <si>
    <t>Statutory Accounting Practices, Statutory Amount Available for Dividend Payments without Regulatory Approval</t>
  </si>
  <si>
    <t>Proceeds from Dividends Received</t>
  </si>
  <si>
    <t>Statutory Accounting Practices, Statutory Net Income Amount</t>
  </si>
  <si>
    <t>Statutory Accounting Practices, Statutory Capital and Surplus, Balance</t>
  </si>
  <si>
    <t>Statutory Accounting Practices, Statutory Capital and Surplus Required</t>
  </si>
  <si>
    <t>Deposit Assets</t>
  </si>
  <si>
    <t>Related Parties (Details) - USD ($) $ in Thousands</t>
  </si>
  <si>
    <t>Related Party Transaction, Amounts of Transaction</t>
  </si>
  <si>
    <t>Income Taxes Income before taxes (Details) - USD ($) $ in Thousands</t>
  </si>
  <si>
    <t>United States</t>
  </si>
  <si>
    <t>Foreign</t>
  </si>
  <si>
    <t>Income Taxes Income tax benefits (Details) - USD ($) $ in Thousands</t>
  </si>
  <si>
    <t>Corporate Tax Rate</t>
  </si>
  <si>
    <t>U.S. federal &amp; state</t>
  </si>
  <si>
    <t>Current income tax expense (benefit)</t>
  </si>
  <si>
    <t>Deferred Income Tax Expense (Benefit)</t>
  </si>
  <si>
    <t>Deferred Federal Income Tax Expense (Benefit)</t>
  </si>
  <si>
    <t>Income Taxes Tax Rate Reconciliation (Details)</t>
  </si>
  <si>
    <t>Effective Income Tax Rate Reconciliation, at Federal Statutory Income Tax Rate, Percent</t>
  </si>
  <si>
    <t>34.00%</t>
  </si>
  <si>
    <t>Effective Income Tax Rate Reconciliation, Nondeductible Expense, US State Income Taxes, Percent</t>
  </si>
  <si>
    <t>(9.50%)</t>
  </si>
  <si>
    <t>(0.60%)</t>
  </si>
  <si>
    <t>(0.70%)</t>
  </si>
  <si>
    <t>Effective Income Tax Rate Reconciliation, Nondeductible Expense, Meals and Entertainment, Percent</t>
  </si>
  <si>
    <t>(3.00%)</t>
  </si>
  <si>
    <t>(0.90%)</t>
  </si>
  <si>
    <t>(0.40%)</t>
  </si>
  <si>
    <t>Effective Income Tax Rate Reconciliation, Nondeductible Expense, Share-based Compensation Cost, Percent</t>
  </si>
  <si>
    <t>189.10%</t>
  </si>
  <si>
    <t>7.70%</t>
  </si>
  <si>
    <t>(1.20%)</t>
  </si>
  <si>
    <t>Effective Income Tax Rate Reconciliation, Change in Deferred Tax Assets Valuation Allowance, Percent</t>
  </si>
  <si>
    <t>(229.60%)</t>
  </si>
  <si>
    <t>(40.50%)</t>
  </si>
  <si>
    <t>(34.20%)</t>
  </si>
  <si>
    <t>Effective Income Tax Rate Reconciliation, Other Adjustments, Percent</t>
  </si>
  <si>
    <t>(0.30%)</t>
  </si>
  <si>
    <t>Effective Income Tax Rate Reconciliation, Change in Enacted Tax Rate, Percent</t>
  </si>
  <si>
    <t>32.10%</t>
  </si>
  <si>
    <t>Effective Income Tax Rate Reconciliation, Tax Credit, Percent</t>
  </si>
  <si>
    <t>7.10%</t>
  </si>
  <si>
    <t>Effective income tax rate</t>
  </si>
  <si>
    <t>22.20%</t>
  </si>
  <si>
    <t>Income Taxes Deferred tax assets and liabilities (Details) - USD ($) $ in Thousands</t>
  </si>
  <si>
    <t>Deferred Tax Assets, Tax Deferred Expense, Reserves and Accruals, Unearned Premiums Reserve</t>
  </si>
  <si>
    <t>Deferred tax assets:</t>
  </si>
  <si>
    <t>Accruals and reserves</t>
  </si>
  <si>
    <t>Noncurrent:</t>
  </si>
  <si>
    <t>Net operating loss carryforwards</t>
  </si>
  <si>
    <t>Depreciation and amortization</t>
  </si>
  <si>
    <t>Deferred Tax Assets, Tax Deferred Expense, Compensation and Benefits, Share-based Compensation Cost</t>
  </si>
  <si>
    <t>Deferred Tax Assets, Tax Credit Carryforwards</t>
  </si>
  <si>
    <t>Deferred tax asset, noncurrent, other</t>
  </si>
  <si>
    <t>Total deferred tax assets</t>
  </si>
  <si>
    <t>Deferred Tax Liabilities, Gross [Abstract]</t>
  </si>
  <si>
    <t>Deferred costs</t>
  </si>
  <si>
    <t>Intangible assets</t>
  </si>
  <si>
    <t>Total deferred tax liabilities</t>
  </si>
  <si>
    <t>Deferred Tax Assets, Net</t>
  </si>
  <si>
    <t>Less deferred tax asset valuation allowance</t>
  </si>
  <si>
    <t>Net deferred tax liability</t>
  </si>
  <si>
    <t>Effective Income Tax Rate Reconciliation, State and Local Income Taxes, Percent</t>
  </si>
  <si>
    <t>Income Taxes Unrecognized Tax Benefits (Details) - USD ($) $ in Thousands</t>
  </si>
  <si>
    <t>Operating loss carryforwards</t>
  </si>
  <si>
    <t>Operating Loss Carryforwards, Expiration Date</t>
  </si>
  <si>
    <t>Jan. 1,
		2026</t>
  </si>
  <si>
    <t>Operating Loss Carryforwards, Limitations on Use</t>
  </si>
  <si>
    <t>Reconciliation of Unrecognized Tax Benefits, Excluding Amounts Pertaining to Examined Tax Returns [Roll Forward]</t>
  </si>
  <si>
    <t>Balance, beginning of year</t>
  </si>
  <si>
    <t>Increases to tax positions related to prior periods</t>
  </si>
  <si>
    <t>Increases to tax positions related to the current year</t>
  </si>
  <si>
    <t>Balance, end of year</t>
  </si>
  <si>
    <t>Retirement Plan Details (Details) - USD ($) $ in Millions</t>
  </si>
  <si>
    <t>Defined Contribution Plan, Employer Discretionary Contribution Amount</t>
  </si>
  <si>
    <t>Quarterly Financial Information (Details) - USD ($) $ / shares in Units, $ in Thousands</t>
  </si>
  <si>
    <t>Weighted Average Number of Shares Outstanding, Basic</t>
  </si>
  <si>
    <t>Weighted Average Number of Shares Outstanding, Diluted</t>
  </si>
  <si>
    <t>Claims Expense</t>
  </si>
  <si>
    <t>Other Cost of Services</t>
  </si>
  <si>
    <t>Schedule 1-Parent Only Disclosures [Schedule] Condensed Statement of Comprehensive Loss (Details) - USD ($) $ in Thousands</t>
  </si>
  <si>
    <t>Condensed Financial Statements, Captions [Line Items]</t>
  </si>
  <si>
    <t>Income Tax (Benefit) Expense, Attributable to Parent</t>
  </si>
  <si>
    <t>Assets, Current</t>
  </si>
  <si>
    <t>Assets</t>
  </si>
  <si>
    <t>Liabilities, Current</t>
  </si>
  <si>
    <t>Long-term Debt, Excluding Current Maturities</t>
  </si>
  <si>
    <t>Liabilities</t>
  </si>
  <si>
    <t>Common Stock, Value, Outstanding</t>
  </si>
  <si>
    <t>Accumulated Other Comprehensive Income (Loss), Net of Tax</t>
  </si>
  <si>
    <t>Retained Earnings (Accumulated Deficit)</t>
  </si>
  <si>
    <t>Stockholders' Equity Attributable to Parent</t>
  </si>
  <si>
    <t>Parent Company</t>
  </si>
  <si>
    <t>Cash Equivalents, at Carrying Value</t>
  </si>
  <si>
    <t>Other costs of revenue</t>
  </si>
  <si>
    <t>Total expenses</t>
  </si>
  <si>
    <t>Loss before equity in undistributed earnings of subsidiaries</t>
  </si>
  <si>
    <t>Equity in undistributed earnings of subsidiaries</t>
  </si>
  <si>
    <t>Other comprehensive income (loss) of subsidiaries</t>
  </si>
  <si>
    <t>Investments in and Advance to Affiliates, Subsidiaries, Associates, and Joint Ventures</t>
  </si>
  <si>
    <t>Accounts Payable and Accrued Liabilities, Current</t>
  </si>
  <si>
    <t>Schedule 1-Parent Only Disclosures [Schedule] Condensed Balance Sheet (Details) - USD ($) $ in Thousands</t>
  </si>
  <si>
    <t>Accrued Liabilities, Current</t>
  </si>
  <si>
    <t>Advances to subsidiaries</t>
  </si>
  <si>
    <t>Schedule 1-Parent Only Disclosures [Schedule] Condensed Statements of Cash Flows (Details) - USD ($) $ in Thousands</t>
  </si>
  <si>
    <t>Warrant expense</t>
  </si>
  <si>
    <t>Net cash used in operating activities</t>
  </si>
  <si>
    <t>Other financing costs</t>
  </si>
  <si>
    <t>Effect of Exchange Rate on Cash and Cash Equivalents</t>
  </si>
  <si>
    <t>Cash, Cash Equivalents, and Restricted Cash, Period Increase (Decrease)</t>
  </si>
  <si>
    <t>Cash, cash equivalents, and restricted cash at beginning of period</t>
  </si>
  <si>
    <t>Cash, cash equivalents, and restricted cash at end of period</t>
  </si>
  <si>
    <t>Loss attributable to equity method investments</t>
  </si>
  <si>
    <t>Increase (Decrease) in Operating Assets</t>
  </si>
  <si>
    <t>Payments to Acquire Interest in Subsidiaries and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0128277</v>
      </c>
    </row>
    <row r="14" spans="1:4">
      <c r="A14" s="4" t="s">
        <v>23</v>
      </c>
      <c r="B14" s="4" t="s">
        <v>24</v>
      </c>
    </row>
    <row r="15" spans="1:4">
      <c r="A15" s="4" t="s">
        <v>25</v>
      </c>
      <c r="B15" s="4" t="s">
        <v>24</v>
      </c>
    </row>
    <row r="16" spans="1:4">
      <c r="A16" s="4" t="s">
        <v>26</v>
      </c>
      <c r="B16" s="4" t="s">
        <v>27</v>
      </c>
    </row>
    <row r="17" spans="1:4">
      <c r="A17" s="4" t="s">
        <v>28</v>
      </c>
      <c r="D17" s="6" t="n">
        <v>521061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42667</v>
      </c>
      <c r="C4" s="6" t="n">
        <v>188230</v>
      </c>
      <c r="D4" s="6" t="n">
        <v>146963</v>
      </c>
    </row>
    <row r="5" spans="1:4">
      <c r="A5" s="4" t="s">
        <v>34</v>
      </c>
      <c r="B5" s="5" t="n">
        <v>170122</v>
      </c>
      <c r="C5" s="5" t="n">
        <v>133534</v>
      </c>
      <c r="D5" s="5" t="n">
        <v>103324</v>
      </c>
    </row>
    <row r="6" spans="1:4">
      <c r="A6" s="4" t="s">
        <v>35</v>
      </c>
      <c r="B6" s="5" t="n">
        <v>29495</v>
      </c>
      <c r="C6" s="5" t="n">
        <v>21408</v>
      </c>
      <c r="D6" s="5" t="n">
        <v>18410</v>
      </c>
    </row>
    <row r="7" spans="1:4">
      <c r="A7" s="4" t="s">
        <v>36</v>
      </c>
      <c r="B7" s="5" t="n">
        <v>43050</v>
      </c>
      <c r="C7" s="5" t="n">
        <v>33288</v>
      </c>
      <c r="D7" s="5" t="n">
        <v>25229</v>
      </c>
    </row>
    <row r="8" spans="1:4">
      <c r="A8" s="4" t="s">
        <v>37</v>
      </c>
      <c r="B8" s="5" t="n">
        <v>9768</v>
      </c>
      <c r="C8" s="5" t="n">
        <v>9534</v>
      </c>
      <c r="D8" s="5" t="n">
        <v>11215</v>
      </c>
    </row>
    <row r="9" spans="1:4">
      <c r="A9" s="4" t="s">
        <v>38</v>
      </c>
      <c r="B9" s="5" t="n">
        <v>16820</v>
      </c>
      <c r="C9" s="5" t="n">
        <v>15205</v>
      </c>
      <c r="D9" s="5" t="n">
        <v>15558</v>
      </c>
    </row>
    <row r="10" spans="1:4">
      <c r="A10" s="4" t="s">
        <v>39</v>
      </c>
      <c r="B10" s="5" t="n">
        <v>19104</v>
      </c>
      <c r="C10" s="5" t="n">
        <v>15247</v>
      </c>
      <c r="D10" s="5" t="n">
        <v>15231</v>
      </c>
    </row>
    <row r="11" spans="1:4">
      <c r="A11" s="4" t="s">
        <v>40</v>
      </c>
      <c r="B11" s="5" t="n">
        <v>45692</v>
      </c>
      <c r="C11" s="5" t="n">
        <v>39986</v>
      </c>
      <c r="D11" s="5" t="n">
        <v>42004</v>
      </c>
    </row>
    <row r="12" spans="1:4">
      <c r="A12" s="4" t="s">
        <v>41</v>
      </c>
      <c r="B12" s="5" t="n">
        <v>-2642</v>
      </c>
      <c r="C12" s="5" t="n">
        <v>-6698</v>
      </c>
      <c r="D12" s="5" t="n">
        <v>-16775</v>
      </c>
    </row>
    <row r="13" spans="1:4">
      <c r="A13" s="4" t="s">
        <v>42</v>
      </c>
      <c r="B13" s="5" t="n">
        <v>533</v>
      </c>
      <c r="C13" s="5" t="n">
        <v>218</v>
      </c>
      <c r="D13" s="5" t="n">
        <v>325</v>
      </c>
    </row>
    <row r="14" spans="1:4">
      <c r="A14" s="4" t="s">
        <v>43</v>
      </c>
      <c r="B14" s="5" t="n">
        <v>-1244</v>
      </c>
      <c r="C14" s="5" t="n">
        <v>-58</v>
      </c>
      <c r="D14" s="5" t="n">
        <v>-9</v>
      </c>
    </row>
    <row r="15" spans="1:4">
      <c r="A15" s="4" t="s">
        <v>44</v>
      </c>
      <c r="B15" s="5" t="n">
        <v>-1931</v>
      </c>
      <c r="C15" s="5" t="n">
        <v>-6858</v>
      </c>
      <c r="D15" s="5" t="n">
        <v>-17091</v>
      </c>
    </row>
    <row r="16" spans="1:4">
      <c r="A16" s="4" t="s">
        <v>45</v>
      </c>
      <c r="B16" s="5" t="n">
        <v>-428</v>
      </c>
      <c r="C16" s="5" t="n">
        <v>38</v>
      </c>
      <c r="D16" s="5" t="n">
        <v>114</v>
      </c>
    </row>
    <row r="17" spans="1:4">
      <c r="A17" s="4" t="s">
        <v>46</v>
      </c>
      <c r="B17" s="6" t="n">
        <v>-1503</v>
      </c>
      <c r="C17" s="6" t="n">
        <v>-6896</v>
      </c>
      <c r="D17" s="6" t="n">
        <v>-17205</v>
      </c>
    </row>
    <row r="18" spans="1:4">
      <c r="A18" s="4" t="s">
        <v>47</v>
      </c>
      <c r="B18" s="7" t="n">
        <v>-0.05</v>
      </c>
      <c r="C18" s="7" t="n">
        <v>-0.24</v>
      </c>
      <c r="D18" s="7" t="n">
        <v>-0.62</v>
      </c>
    </row>
    <row r="19" spans="1:4">
      <c r="A19" s="4" t="s">
        <v>48</v>
      </c>
      <c r="B19" s="5" t="n">
        <v>29588324</v>
      </c>
      <c r="C19" s="5" t="n">
        <v>28527602</v>
      </c>
      <c r="D19" s="5" t="n">
        <v>276384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5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5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6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0</v>
      </c>
      <c r="D2" s="2" t="s">
        <v>31</v>
      </c>
    </row>
    <row r="3" spans="1:4">
      <c r="A3" s="4" t="s">
        <v>46</v>
      </c>
      <c r="B3" s="6" t="n">
        <v>-1503</v>
      </c>
      <c r="C3" s="6" t="n">
        <v>-6896</v>
      </c>
      <c r="D3" s="6" t="n">
        <v>-17205</v>
      </c>
    </row>
    <row r="4" spans="1:4">
      <c r="A4" s="4" t="s">
        <v>50</v>
      </c>
      <c r="B4" s="5" t="n">
        <v>277</v>
      </c>
      <c r="C4" s="5" t="n">
        <v>79</v>
      </c>
      <c r="D4" s="5" t="n">
        <v>-517</v>
      </c>
    </row>
    <row r="5" spans="1:4">
      <c r="A5" s="4" t="s">
        <v>51</v>
      </c>
      <c r="B5" s="5" t="n">
        <v>8</v>
      </c>
      <c r="C5" s="5" t="n">
        <v>46</v>
      </c>
      <c r="D5" s="5" t="n">
        <v>4</v>
      </c>
    </row>
    <row r="6" spans="1:4">
      <c r="A6" s="4" t="s">
        <v>52</v>
      </c>
      <c r="B6" s="5" t="n">
        <v>285</v>
      </c>
      <c r="C6" s="5" t="n">
        <v>125</v>
      </c>
      <c r="D6" s="5" t="n">
        <v>-513</v>
      </c>
    </row>
    <row r="7" spans="1:4">
      <c r="A7" s="4" t="s">
        <v>53</v>
      </c>
      <c r="B7" s="6" t="n">
        <v>-1218</v>
      </c>
      <c r="C7" s="6" t="n">
        <v>-6771</v>
      </c>
      <c r="D7" s="6" t="n">
        <v>-177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9</v>
      </c>
    </row>
    <row r="4" spans="1:2">
      <c r="A4" s="4" t="s">
        <v>182</v>
      </c>
      <c r="B4" s="4" t="s">
        <v>183</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6</v>
      </c>
    </row>
    <row r="4" spans="1:2">
      <c r="A4" s="4" t="s">
        <v>330</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331</v>
      </c>
      <c r="B1" s="2" t="s">
        <v>1</v>
      </c>
    </row>
    <row r="2" spans="1:5">
      <c r="B2" s="2" t="s">
        <v>332</v>
      </c>
      <c r="C2" s="2" t="s">
        <v>333</v>
      </c>
      <c r="D2" s="2" t="s">
        <v>334</v>
      </c>
      <c r="E2" s="2" t="s">
        <v>335</v>
      </c>
    </row>
    <row r="3" spans="1:5">
      <c r="A3" s="3" t="s">
        <v>336</v>
      </c>
    </row>
    <row r="4" spans="1:5">
      <c r="A4" s="4" t="s">
        <v>337</v>
      </c>
      <c r="C4" s="6" t="n">
        <v>0</v>
      </c>
      <c r="D4" s="6" t="n">
        <v>0</v>
      </c>
      <c r="E4" s="6" t="n">
        <v>0</v>
      </c>
    </row>
    <row r="5" spans="1:5">
      <c r="A5" s="4" t="s">
        <v>338</v>
      </c>
      <c r="C5" s="5" t="n">
        <v>0</v>
      </c>
    </row>
    <row r="6" spans="1:5">
      <c r="A6" s="4" t="s">
        <v>339</v>
      </c>
      <c r="C6" s="5" t="n">
        <v>1244</v>
      </c>
      <c r="D6" s="5" t="n">
        <v>58</v>
      </c>
      <c r="E6" s="5" t="n">
        <v>9</v>
      </c>
    </row>
    <row r="7" spans="1:5">
      <c r="A7" s="4" t="s">
        <v>340</v>
      </c>
      <c r="C7" s="5" t="n">
        <v>1000</v>
      </c>
    </row>
    <row r="8" spans="1:5">
      <c r="A8" s="4" t="s">
        <v>341</v>
      </c>
      <c r="C8" s="5" t="n">
        <v>100</v>
      </c>
      <c r="D8" s="5" t="n">
        <v>400</v>
      </c>
      <c r="E8" s="5" t="n">
        <v>400</v>
      </c>
    </row>
    <row r="9" spans="1:5">
      <c r="A9" s="4" t="s">
        <v>342</v>
      </c>
      <c r="C9" s="5" t="n">
        <v>47100</v>
      </c>
      <c r="D9" s="5" t="n">
        <v>36500</v>
      </c>
      <c r="E9" s="5" t="n">
        <v>30900</v>
      </c>
    </row>
    <row r="10" spans="1:5">
      <c r="A10" s="4" t="s">
        <v>343</v>
      </c>
      <c r="D10" s="5" t="n">
        <v>4300</v>
      </c>
    </row>
    <row r="11" spans="1:5">
      <c r="A11" s="4" t="s">
        <v>344</v>
      </c>
      <c r="C11" s="5" t="n">
        <v>1000</v>
      </c>
      <c r="D11" s="5" t="n">
        <v>700</v>
      </c>
      <c r="E11" s="5" t="n">
        <v>600</v>
      </c>
    </row>
    <row r="12" spans="1:5">
      <c r="A12" s="4" t="s">
        <v>345</v>
      </c>
      <c r="C12" s="5" t="n">
        <v>4900</v>
      </c>
      <c r="D12" s="5" t="n">
        <v>4000</v>
      </c>
      <c r="E12" s="5" t="n">
        <v>5300</v>
      </c>
    </row>
    <row r="13" spans="1:5">
      <c r="A13" s="4" t="s">
        <v>346</v>
      </c>
      <c r="C13" s="6" t="n">
        <v>1800</v>
      </c>
      <c r="D13" s="6" t="n">
        <v>1300</v>
      </c>
      <c r="E13" s="6" t="n">
        <v>900</v>
      </c>
    </row>
    <row r="14" spans="1:5">
      <c r="A14" s="4" t="s">
        <v>347</v>
      </c>
      <c r="B14" s="4" t="s">
        <v>348</v>
      </c>
      <c r="C14" s="4" t="s">
        <v>348</v>
      </c>
      <c r="D14" s="4" t="s">
        <v>348</v>
      </c>
      <c r="E14" s="4" t="s">
        <v>349</v>
      </c>
    </row>
    <row r="15" spans="1:5">
      <c r="A15" s="4" t="s">
        <v>350</v>
      </c>
      <c r="C15" s="6" t="n">
        <v>2800</v>
      </c>
      <c r="D15" s="6" t="n">
        <v>2100</v>
      </c>
      <c r="E15" s="6" t="n">
        <v>2000</v>
      </c>
    </row>
    <row r="16" spans="1:5">
      <c r="A16" s="4" t="s">
        <v>351</v>
      </c>
      <c r="B16" s="9" t="n">
        <v>2</v>
      </c>
    </row>
    <row r="17" spans="1:5">
      <c r="A17" s="4" t="s">
        <v>352</v>
      </c>
      <c r="B17" s="4" t="s">
        <v>353</v>
      </c>
      <c r="C17" s="4" t="s">
        <v>353</v>
      </c>
    </row>
    <row r="18" spans="1:5">
      <c r="A18" s="4" t="s">
        <v>354</v>
      </c>
      <c r="B18" s="4" t="s">
        <v>355</v>
      </c>
      <c r="C18" s="4" t="s">
        <v>355</v>
      </c>
    </row>
    <row r="19" spans="1:5">
      <c r="A19" s="4" t="s">
        <v>356</v>
      </c>
      <c r="C19" s="6" t="n">
        <v>2200</v>
      </c>
    </row>
    <row r="20" spans="1:5">
      <c r="A20" s="4" t="s">
        <v>357</v>
      </c>
      <c r="C20" s="6" t="n">
        <v>200</v>
      </c>
      <c r="D20" s="6" t="n">
        <v>100</v>
      </c>
      <c r="E20" s="6" t="n">
        <v>1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0</v>
      </c>
      <c r="D1" s="2" t="s">
        <v>31</v>
      </c>
      <c r="E1" s="2" t="s">
        <v>359</v>
      </c>
    </row>
    <row r="2" spans="1:5">
      <c r="A2" s="3" t="s">
        <v>360</v>
      </c>
    </row>
    <row r="3" spans="1:5">
      <c r="A3" s="4" t="s">
        <v>361</v>
      </c>
      <c r="B3" s="5" t="n">
        <v>4006399</v>
      </c>
      <c r="C3" s="5" t="n">
        <v>4123023</v>
      </c>
      <c r="D3" s="5" t="n">
        <v>4871949</v>
      </c>
      <c r="E3" s="5" t="n">
        <v>5112556</v>
      </c>
    </row>
    <row r="4" spans="1:5">
      <c r="A4" s="4" t="s">
        <v>362</v>
      </c>
      <c r="B4" s="5" t="n">
        <v>810000</v>
      </c>
      <c r="C4" s="5" t="n">
        <v>810000</v>
      </c>
    </row>
    <row r="5" spans="1:5">
      <c r="A5" s="4" t="s">
        <v>363</v>
      </c>
    </row>
    <row r="6" spans="1:5">
      <c r="A6" s="3" t="s">
        <v>360</v>
      </c>
    </row>
    <row r="7" spans="1:5">
      <c r="A7" s="4" t="s">
        <v>361</v>
      </c>
      <c r="B7" s="5" t="n">
        <v>4006399</v>
      </c>
      <c r="C7" s="5" t="n">
        <v>4123023</v>
      </c>
      <c r="D7" s="5" t="n">
        <v>4871949</v>
      </c>
    </row>
    <row r="8" spans="1:5">
      <c r="A8" s="4" t="s">
        <v>364</v>
      </c>
    </row>
    <row r="9" spans="1:5">
      <c r="A9" s="3" t="s">
        <v>360</v>
      </c>
    </row>
    <row r="10" spans="1:5">
      <c r="A10" s="4" t="s">
        <v>365</v>
      </c>
      <c r="B10" s="5" t="n">
        <v>256842</v>
      </c>
      <c r="C10" s="5" t="n">
        <v>352996</v>
      </c>
      <c r="D10" s="5" t="n">
        <v>472384</v>
      </c>
    </row>
    <row r="11" spans="1:5">
      <c r="A11" s="4" t="s">
        <v>366</v>
      </c>
    </row>
    <row r="12" spans="1:5">
      <c r="A12" s="3" t="s">
        <v>360</v>
      </c>
    </row>
    <row r="13" spans="1:5">
      <c r="A13" s="4" t="s">
        <v>362</v>
      </c>
      <c r="B13" s="5" t="n">
        <v>810000</v>
      </c>
      <c r="C13" s="5" t="n">
        <v>810000</v>
      </c>
      <c r="D13" s="5" t="n">
        <v>86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v>
      </c>
      <c r="B1" s="2" t="s">
        <v>2</v>
      </c>
      <c r="C1" s="2" t="s">
        <v>30</v>
      </c>
    </row>
    <row r="2" spans="1:3">
      <c r="A2" s="3" t="s">
        <v>55</v>
      </c>
    </row>
    <row r="3" spans="1:3">
      <c r="A3" s="4" t="s">
        <v>56</v>
      </c>
      <c r="B3" s="6" t="n">
        <v>25706</v>
      </c>
      <c r="C3" s="6" t="n">
        <v>23637</v>
      </c>
    </row>
    <row r="4" spans="1:3">
      <c r="A4" s="4" t="s">
        <v>57</v>
      </c>
      <c r="B4" s="5" t="n">
        <v>37590</v>
      </c>
      <c r="C4" s="5" t="n">
        <v>29570</v>
      </c>
    </row>
    <row r="5" spans="1:3">
      <c r="A5" s="4" t="s">
        <v>58</v>
      </c>
      <c r="B5" s="5" t="n">
        <v>20367</v>
      </c>
      <c r="C5" s="5" t="n">
        <v>10118</v>
      </c>
    </row>
    <row r="6" spans="1:3">
      <c r="A6" s="4" t="s">
        <v>59</v>
      </c>
      <c r="B6" s="5" t="n">
        <v>2895</v>
      </c>
      <c r="C6" s="5" t="n">
        <v>2062</v>
      </c>
    </row>
    <row r="7" spans="1:3">
      <c r="A7" s="4" t="s">
        <v>60</v>
      </c>
      <c r="B7" s="5" t="n">
        <v>86558</v>
      </c>
      <c r="C7" s="5" t="n">
        <v>65387</v>
      </c>
    </row>
    <row r="8" spans="1:3">
      <c r="A8" s="4" t="s">
        <v>61</v>
      </c>
      <c r="B8" s="5" t="n">
        <v>600</v>
      </c>
      <c r="C8" s="5" t="n">
        <v>600</v>
      </c>
    </row>
    <row r="9" spans="1:3">
      <c r="A9" s="4" t="s">
        <v>62</v>
      </c>
      <c r="B9" s="5" t="n">
        <v>3237</v>
      </c>
      <c r="C9" s="5" t="n">
        <v>2579</v>
      </c>
    </row>
    <row r="10" spans="1:3">
      <c r="A10" s="4" t="s">
        <v>63</v>
      </c>
      <c r="B10" s="5" t="n">
        <v>0</v>
      </c>
      <c r="C10" s="5" t="n">
        <v>271</v>
      </c>
    </row>
    <row r="11" spans="1:3">
      <c r="A11" s="4" t="s">
        <v>64</v>
      </c>
      <c r="B11" s="5" t="n">
        <v>7868</v>
      </c>
      <c r="C11" s="5" t="n">
        <v>8464</v>
      </c>
    </row>
    <row r="12" spans="1:3">
      <c r="A12" s="4" t="s">
        <v>65</v>
      </c>
      <c r="B12" s="5" t="n">
        <v>4972</v>
      </c>
      <c r="C12" s="5" t="n">
        <v>4910</v>
      </c>
    </row>
    <row r="13" spans="1:3">
      <c r="A13" s="4" t="s">
        <v>66</v>
      </c>
      <c r="B13" s="5" t="n">
        <v>2624</v>
      </c>
      <c r="C13" s="5" t="n">
        <v>134</v>
      </c>
    </row>
    <row r="14" spans="1:3">
      <c r="A14" s="4" t="s">
        <v>67</v>
      </c>
      <c r="B14" s="5" t="n">
        <v>105859</v>
      </c>
      <c r="C14" s="5" t="n">
        <v>82345</v>
      </c>
    </row>
    <row r="15" spans="1:3">
      <c r="A15" s="3" t="s">
        <v>68</v>
      </c>
    </row>
    <row r="16" spans="1:3">
      <c r="A16" s="4" t="s">
        <v>69</v>
      </c>
      <c r="B16" s="5" t="n">
        <v>2716</v>
      </c>
      <c r="C16" s="5" t="n">
        <v>2006</v>
      </c>
    </row>
    <row r="17" spans="1:3">
      <c r="A17" s="4" t="s">
        <v>70</v>
      </c>
      <c r="B17" s="5" t="n">
        <v>7660</v>
      </c>
      <c r="C17" s="5" t="n">
        <v>5416</v>
      </c>
    </row>
    <row r="18" spans="1:3">
      <c r="A18" s="4" t="s">
        <v>71</v>
      </c>
      <c r="B18" s="5" t="n">
        <v>12756</v>
      </c>
      <c r="C18" s="5" t="n">
        <v>9521</v>
      </c>
    </row>
    <row r="19" spans="1:3">
      <c r="A19" s="4" t="s">
        <v>72</v>
      </c>
      <c r="B19" s="5" t="n">
        <v>22734</v>
      </c>
      <c r="C19" s="5" t="n">
        <v>13463</v>
      </c>
    </row>
    <row r="20" spans="1:3">
      <c r="A20" s="4" t="s">
        <v>73</v>
      </c>
      <c r="B20" s="5" t="n">
        <v>45866</v>
      </c>
      <c r="C20" s="5" t="n">
        <v>30406</v>
      </c>
    </row>
    <row r="21" spans="1:3">
      <c r="A21" s="4" t="s">
        <v>74</v>
      </c>
      <c r="B21" s="5" t="n">
        <v>9324</v>
      </c>
      <c r="C21" s="5" t="n">
        <v>4767</v>
      </c>
    </row>
    <row r="22" spans="1:3">
      <c r="A22" s="4" t="s">
        <v>75</v>
      </c>
      <c r="B22" s="5" t="n">
        <v>1002</v>
      </c>
      <c r="C22" s="5" t="n">
        <v>1623</v>
      </c>
    </row>
    <row r="23" spans="1:3">
      <c r="A23" s="4" t="s">
        <v>76</v>
      </c>
      <c r="B23" s="5" t="n">
        <v>1233</v>
      </c>
      <c r="C23" s="5" t="n">
        <v>834</v>
      </c>
    </row>
    <row r="24" spans="1:3">
      <c r="A24" s="4" t="s">
        <v>77</v>
      </c>
      <c r="B24" s="5" t="n">
        <v>57425</v>
      </c>
      <c r="C24" s="5" t="n">
        <v>37630</v>
      </c>
    </row>
    <row r="25" spans="1:3">
      <c r="A25" s="4" t="s">
        <v>78</v>
      </c>
      <c r="B25" s="5" t="n">
        <v>0</v>
      </c>
      <c r="C25" s="5" t="n">
        <v>0</v>
      </c>
    </row>
    <row r="26" spans="1:3">
      <c r="A26" s="4" t="s">
        <v>79</v>
      </c>
      <c r="B26" s="5" t="n">
        <v>0</v>
      </c>
      <c r="C26" s="5" t="n">
        <v>0</v>
      </c>
    </row>
    <row r="27" spans="1:3">
      <c r="A27" s="4" t="s">
        <v>80</v>
      </c>
      <c r="B27" s="5" t="n">
        <v>134511</v>
      </c>
      <c r="C27" s="5" t="n">
        <v>129574</v>
      </c>
    </row>
    <row r="28" spans="1:3">
      <c r="A28" s="4" t="s">
        <v>81</v>
      </c>
      <c r="B28" s="5" t="n">
        <v>-92</v>
      </c>
      <c r="C28" s="5" t="n">
        <v>-377</v>
      </c>
    </row>
    <row r="29" spans="1:3">
      <c r="A29" s="4" t="s">
        <v>82</v>
      </c>
      <c r="B29" s="5" t="n">
        <v>-82784</v>
      </c>
      <c r="C29" s="5" t="n">
        <v>-81281</v>
      </c>
    </row>
    <row r="30" spans="1:3">
      <c r="A30" s="4" t="s">
        <v>83</v>
      </c>
      <c r="B30" s="5" t="n">
        <v>-3201</v>
      </c>
      <c r="C30" s="5" t="n">
        <v>-3201</v>
      </c>
    </row>
    <row r="31" spans="1:3">
      <c r="A31" s="4" t="s">
        <v>84</v>
      </c>
      <c r="B31" s="5" t="n">
        <v>48434</v>
      </c>
      <c r="C31" s="5" t="n">
        <v>44715</v>
      </c>
    </row>
    <row r="32" spans="1:3">
      <c r="A32" s="4" t="s">
        <v>85</v>
      </c>
      <c r="B32" s="6" t="n">
        <v>105859</v>
      </c>
      <c r="C32" s="6" t="n">
        <v>823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7</v>
      </c>
      <c r="B1" s="2" t="s">
        <v>1</v>
      </c>
    </row>
    <row r="2" spans="1:4">
      <c r="B2" s="2" t="s">
        <v>2</v>
      </c>
      <c r="C2" s="2" t="s">
        <v>30</v>
      </c>
      <c r="D2" s="2" t="s">
        <v>31</v>
      </c>
    </row>
    <row r="3" spans="1:4">
      <c r="A3" s="3" t="s">
        <v>368</v>
      </c>
    </row>
    <row r="4" spans="1:4">
      <c r="A4" s="4" t="s">
        <v>369</v>
      </c>
      <c r="B4" s="6" t="n">
        <v>20243</v>
      </c>
      <c r="C4" s="6" t="n">
        <v>16810</v>
      </c>
    </row>
    <row r="5" spans="1:4">
      <c r="A5" s="4" t="s">
        <v>370</v>
      </c>
      <c r="B5" s="5" t="n">
        <v>-12375</v>
      </c>
      <c r="C5" s="5" t="n">
        <v>-8346</v>
      </c>
    </row>
    <row r="6" spans="1:4">
      <c r="A6" s="4" t="s">
        <v>64</v>
      </c>
      <c r="B6" s="5" t="n">
        <v>7868</v>
      </c>
      <c r="C6" s="5" t="n">
        <v>8464</v>
      </c>
    </row>
    <row r="7" spans="1:4">
      <c r="A7" s="4" t="s">
        <v>371</v>
      </c>
      <c r="B7" s="5" t="n">
        <v>4200</v>
      </c>
      <c r="C7" s="5" t="n">
        <v>3800</v>
      </c>
      <c r="D7" s="6" t="n">
        <v>2500</v>
      </c>
    </row>
    <row r="8" spans="1:4">
      <c r="A8" s="4" t="s">
        <v>372</v>
      </c>
    </row>
    <row r="9" spans="1:4">
      <c r="A9" s="3" t="s">
        <v>368</v>
      </c>
    </row>
    <row r="10" spans="1:4">
      <c r="A10" s="4" t="s">
        <v>369</v>
      </c>
      <c r="B10" s="5" t="n">
        <v>17221</v>
      </c>
      <c r="C10" s="5" t="n">
        <v>14340</v>
      </c>
    </row>
    <row r="11" spans="1:4">
      <c r="A11" s="4" t="s">
        <v>373</v>
      </c>
    </row>
    <row r="12" spans="1:4">
      <c r="A12" s="3" t="s">
        <v>368</v>
      </c>
    </row>
    <row r="13" spans="1:4">
      <c r="A13" s="4" t="s">
        <v>369</v>
      </c>
      <c r="B13" s="6" t="n">
        <v>3022</v>
      </c>
      <c r="C13" s="6" t="n">
        <v>24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31</v>
      </c>
    </row>
    <row r="3" spans="1:4">
      <c r="A3" s="4" t="s">
        <v>375</v>
      </c>
    </row>
    <row r="4" spans="1:4">
      <c r="A4" s="3" t="s">
        <v>376</v>
      </c>
    </row>
    <row r="5" spans="1:4">
      <c r="A5" s="4" t="s">
        <v>377</v>
      </c>
      <c r="B5" s="10" t="n">
        <v>1.7</v>
      </c>
      <c r="C5" s="10" t="n">
        <v>1.4</v>
      </c>
      <c r="D5" s="10" t="n">
        <v>1.5</v>
      </c>
    </row>
    <row r="6" spans="1:4">
      <c r="A6" s="4" t="s">
        <v>378</v>
      </c>
    </row>
    <row r="7" spans="1:4">
      <c r="A7" s="3" t="s">
        <v>376</v>
      </c>
    </row>
    <row r="8" spans="1:4">
      <c r="A8" s="4" t="s">
        <v>377</v>
      </c>
      <c r="B8" s="10" t="n">
        <v>13.2</v>
      </c>
      <c r="C8" s="10" t="n">
        <v>10.7</v>
      </c>
      <c r="D8" s="10" t="n">
        <v>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79</v>
      </c>
      <c r="B1" s="2" t="s">
        <v>2</v>
      </c>
      <c r="C1" s="2" t="s">
        <v>30</v>
      </c>
      <c r="D1" s="2" t="s">
        <v>31</v>
      </c>
    </row>
    <row r="2" spans="1:4">
      <c r="A2" s="3" t="s">
        <v>163</v>
      </c>
    </row>
    <row r="3" spans="1:4">
      <c r="A3" s="4" t="s">
        <v>380</v>
      </c>
      <c r="B3" s="10" t="n">
        <v>4.8</v>
      </c>
    </row>
    <row r="4" spans="1:4">
      <c r="A4" s="4" t="s">
        <v>337</v>
      </c>
      <c r="B4" s="6" t="n">
        <v>0</v>
      </c>
      <c r="C4" s="6" t="n">
        <v>0</v>
      </c>
      <c r="D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6" t="n">
        <v>3237</v>
      </c>
      <c r="C3" s="6" t="n">
        <v>2587</v>
      </c>
    </row>
    <row r="4" spans="1:3">
      <c r="A4" s="4" t="s">
        <v>384</v>
      </c>
      <c r="B4" s="5" t="n">
        <v>0</v>
      </c>
      <c r="C4" s="5" t="n">
        <v>0</v>
      </c>
    </row>
    <row r="5" spans="1:3">
      <c r="A5" s="4" t="s">
        <v>385</v>
      </c>
      <c r="B5" s="5" t="n">
        <v>0</v>
      </c>
      <c r="C5" s="5" t="n">
        <v>8</v>
      </c>
    </row>
    <row r="6" spans="1:3">
      <c r="A6" s="4" t="s">
        <v>386</v>
      </c>
      <c r="B6" s="5" t="n">
        <v>3237</v>
      </c>
      <c r="C6" s="5" t="n">
        <v>2579</v>
      </c>
    </row>
    <row r="7" spans="1:3">
      <c r="A7" s="4" t="s">
        <v>387</v>
      </c>
      <c r="B7" s="5" t="n">
        <v>37590</v>
      </c>
      <c r="C7" s="5" t="n">
        <v>29570</v>
      </c>
    </row>
    <row r="8" spans="1:3">
      <c r="A8" s="4" t="s">
        <v>388</v>
      </c>
      <c r="B8" s="5" t="n">
        <v>1</v>
      </c>
      <c r="C8" s="5" t="n">
        <v>0</v>
      </c>
    </row>
    <row r="9" spans="1:3">
      <c r="A9" s="4" t="s">
        <v>389</v>
      </c>
      <c r="B9" s="5" t="n">
        <v>-4</v>
      </c>
      <c r="C9" s="5" t="n">
        <v>0</v>
      </c>
    </row>
    <row r="10" spans="1:3">
      <c r="A10" s="4" t="s">
        <v>390</v>
      </c>
      <c r="B10" s="5" t="n">
        <v>37587</v>
      </c>
      <c r="C10" s="5" t="n">
        <v>29570</v>
      </c>
    </row>
    <row r="11" spans="1:3">
      <c r="A11" s="4" t="s">
        <v>391</v>
      </c>
    </row>
    <row r="12" spans="1:3">
      <c r="A12" s="3" t="s">
        <v>382</v>
      </c>
    </row>
    <row r="13" spans="1:3">
      <c r="A13" s="4" t="s">
        <v>383</v>
      </c>
      <c r="B13" s="5" t="n">
        <v>2237</v>
      </c>
      <c r="C13" s="5" t="n">
        <v>1587</v>
      </c>
    </row>
    <row r="14" spans="1:3">
      <c r="A14" s="4" t="s">
        <v>384</v>
      </c>
      <c r="B14" s="5" t="n">
        <v>0</v>
      </c>
      <c r="C14" s="5" t="n">
        <v>0</v>
      </c>
    </row>
    <row r="15" spans="1:3">
      <c r="A15" s="4" t="s">
        <v>385</v>
      </c>
      <c r="B15" s="5" t="n">
        <v>0</v>
      </c>
      <c r="C15" s="5" t="n">
        <v>0</v>
      </c>
    </row>
    <row r="16" spans="1:3">
      <c r="A16" s="4" t="s">
        <v>386</v>
      </c>
      <c r="B16" s="5" t="n">
        <v>2237</v>
      </c>
      <c r="C16" s="5" t="n">
        <v>1587</v>
      </c>
    </row>
    <row r="17" spans="1:3">
      <c r="A17" s="4" t="s">
        <v>392</v>
      </c>
    </row>
    <row r="18" spans="1:3">
      <c r="A18" s="3" t="s">
        <v>382</v>
      </c>
    </row>
    <row r="19" spans="1:3">
      <c r="A19" s="4" t="s">
        <v>383</v>
      </c>
      <c r="B19" s="5" t="n">
        <v>1000</v>
      </c>
      <c r="C19" s="5" t="n">
        <v>1000</v>
      </c>
    </row>
    <row r="20" spans="1:3">
      <c r="A20" s="4" t="s">
        <v>384</v>
      </c>
      <c r="B20" s="5" t="n">
        <v>0</v>
      </c>
      <c r="C20" s="5" t="n">
        <v>0</v>
      </c>
    </row>
    <row r="21" spans="1:3">
      <c r="A21" s="4" t="s">
        <v>385</v>
      </c>
      <c r="B21" s="5" t="n">
        <v>0</v>
      </c>
      <c r="C21" s="5" t="n">
        <v>8</v>
      </c>
    </row>
    <row r="22" spans="1:3">
      <c r="A22" s="4" t="s">
        <v>386</v>
      </c>
      <c r="B22" s="5" t="n">
        <v>1000</v>
      </c>
      <c r="C22" s="5" t="n">
        <v>992</v>
      </c>
    </row>
    <row r="23" spans="1:3">
      <c r="A23" s="4" t="s">
        <v>393</v>
      </c>
    </row>
    <row r="24" spans="1:3">
      <c r="A24" s="3" t="s">
        <v>382</v>
      </c>
    </row>
    <row r="25" spans="1:3">
      <c r="A25" s="4" t="s">
        <v>387</v>
      </c>
      <c r="B25" s="5" t="n">
        <v>5783</v>
      </c>
      <c r="C25" s="5" t="n">
        <v>5791</v>
      </c>
    </row>
    <row r="26" spans="1:3">
      <c r="A26" s="4" t="s">
        <v>388</v>
      </c>
      <c r="B26" s="5" t="n">
        <v>0</v>
      </c>
      <c r="C26" s="5" t="n">
        <v>0</v>
      </c>
    </row>
    <row r="27" spans="1:3">
      <c r="A27" s="4" t="s">
        <v>389</v>
      </c>
      <c r="B27" s="5" t="n">
        <v>-4</v>
      </c>
      <c r="C27" s="5" t="n">
        <v>0</v>
      </c>
    </row>
    <row r="28" spans="1:3">
      <c r="A28" s="4" t="s">
        <v>390</v>
      </c>
      <c r="B28" s="5" t="n">
        <v>5779</v>
      </c>
      <c r="C28" s="5" t="n">
        <v>5791</v>
      </c>
    </row>
    <row r="29" spans="1:3">
      <c r="A29" s="4" t="s">
        <v>394</v>
      </c>
    </row>
    <row r="30" spans="1:3">
      <c r="A30" s="3" t="s">
        <v>382</v>
      </c>
    </row>
    <row r="31" spans="1:3">
      <c r="A31" s="4" t="s">
        <v>387</v>
      </c>
      <c r="B31" s="5" t="n">
        <v>690</v>
      </c>
      <c r="C31" s="5" t="n">
        <v>707</v>
      </c>
    </row>
    <row r="32" spans="1:3">
      <c r="A32" s="4" t="s">
        <v>388</v>
      </c>
      <c r="B32" s="5" t="n">
        <v>1</v>
      </c>
      <c r="C32" s="5" t="n">
        <v>0</v>
      </c>
    </row>
    <row r="33" spans="1:3">
      <c r="A33" s="4" t="s">
        <v>389</v>
      </c>
      <c r="B33" s="5" t="n">
        <v>0</v>
      </c>
      <c r="C33" s="5" t="n">
        <v>0</v>
      </c>
    </row>
    <row r="34" spans="1:3">
      <c r="A34" s="4" t="s">
        <v>390</v>
      </c>
      <c r="B34" s="5" t="n">
        <v>691</v>
      </c>
      <c r="C34" s="5" t="n">
        <v>707</v>
      </c>
    </row>
    <row r="35" spans="1:3">
      <c r="A35" s="4" t="s">
        <v>395</v>
      </c>
    </row>
    <row r="36" spans="1:3">
      <c r="A36" s="3" t="s">
        <v>382</v>
      </c>
    </row>
    <row r="37" spans="1:3">
      <c r="A37" s="4" t="s">
        <v>387</v>
      </c>
      <c r="B37" s="5" t="n">
        <v>31117</v>
      </c>
      <c r="C37" s="5" t="n">
        <v>23072</v>
      </c>
    </row>
    <row r="38" spans="1:3">
      <c r="A38" s="4" t="s">
        <v>388</v>
      </c>
      <c r="B38" s="5" t="n">
        <v>0</v>
      </c>
      <c r="C38" s="5" t="n">
        <v>0</v>
      </c>
    </row>
    <row r="39" spans="1:3">
      <c r="A39" s="4" t="s">
        <v>389</v>
      </c>
      <c r="B39" s="5" t="n">
        <v>0</v>
      </c>
      <c r="C39" s="5" t="n">
        <v>0</v>
      </c>
    </row>
    <row r="40" spans="1:3">
      <c r="A40" s="4" t="s">
        <v>390</v>
      </c>
      <c r="B40" s="6" t="n">
        <v>31117</v>
      </c>
      <c r="C40" s="6" t="n">
        <v>230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167</v>
      </c>
    </row>
    <row r="3" spans="1:3">
      <c r="A3" s="4" t="s">
        <v>397</v>
      </c>
      <c r="B3" s="6" t="n">
        <v>2237</v>
      </c>
    </row>
    <row r="4" spans="1:3">
      <c r="A4" s="4" t="s">
        <v>398</v>
      </c>
      <c r="B4" s="5" t="n">
        <v>2237</v>
      </c>
    </row>
    <row r="5" spans="1:3">
      <c r="A5" s="4" t="s">
        <v>399</v>
      </c>
      <c r="B5" s="5" t="n">
        <v>1000</v>
      </c>
    </row>
    <row r="6" spans="1:3">
      <c r="A6" s="4" t="s">
        <v>400</v>
      </c>
      <c r="B6" s="5" t="n">
        <v>1000</v>
      </c>
    </row>
    <row r="7" spans="1:3">
      <c r="A7" s="4" t="s">
        <v>383</v>
      </c>
      <c r="B7" s="5" t="n">
        <v>3237</v>
      </c>
      <c r="C7" s="6" t="n">
        <v>2587</v>
      </c>
    </row>
    <row r="8" spans="1:3">
      <c r="A8" s="4" t="s">
        <v>401</v>
      </c>
      <c r="B8" s="6" t="n">
        <v>3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6" t="n">
        <v>3237</v>
      </c>
      <c r="C3" s="6" t="n">
        <v>2579</v>
      </c>
    </row>
    <row r="4" spans="1:3">
      <c r="A4" s="4" t="s">
        <v>405</v>
      </c>
      <c r="B4" s="5" t="n">
        <v>9004</v>
      </c>
      <c r="C4" s="5" t="n">
        <v>10212</v>
      </c>
    </row>
    <row r="5" spans="1:3">
      <c r="A5" s="4" t="s">
        <v>406</v>
      </c>
      <c r="B5" s="5" t="n">
        <v>2500</v>
      </c>
    </row>
    <row r="6" spans="1:3">
      <c r="A6" s="4" t="s">
        <v>407</v>
      </c>
    </row>
    <row r="7" spans="1:3">
      <c r="A7" s="3" t="s">
        <v>403</v>
      </c>
    </row>
    <row r="8" spans="1:3">
      <c r="A8" s="4" t="s">
        <v>405</v>
      </c>
      <c r="B8" s="5" t="n">
        <v>8004</v>
      </c>
      <c r="C8" s="5" t="n">
        <v>9220</v>
      </c>
    </row>
    <row r="9" spans="1:3">
      <c r="A9" s="4" t="s">
        <v>408</v>
      </c>
    </row>
    <row r="10" spans="1:3">
      <c r="A10" s="3" t="s">
        <v>403</v>
      </c>
    </row>
    <row r="11" spans="1:3">
      <c r="A11" s="4" t="s">
        <v>405</v>
      </c>
      <c r="B11" s="5" t="n">
        <v>1000</v>
      </c>
      <c r="C11" s="5" t="n">
        <v>992</v>
      </c>
    </row>
    <row r="12" spans="1:3">
      <c r="A12" s="4" t="s">
        <v>409</v>
      </c>
    </row>
    <row r="13" spans="1:3">
      <c r="A13" s="3" t="s">
        <v>403</v>
      </c>
    </row>
    <row r="14" spans="1:3">
      <c r="A14" s="4" t="s">
        <v>410</v>
      </c>
      <c r="B14" s="5" t="n">
        <v>600</v>
      </c>
      <c r="C14" s="5" t="n">
        <v>600</v>
      </c>
    </row>
    <row r="15" spans="1:3">
      <c r="A15" s="4" t="s">
        <v>411</v>
      </c>
    </row>
    <row r="16" spans="1:3">
      <c r="A16" s="3" t="s">
        <v>403</v>
      </c>
    </row>
    <row r="17" spans="1:3">
      <c r="A17" s="4" t="s">
        <v>410</v>
      </c>
      <c r="B17" s="5" t="n">
        <v>600</v>
      </c>
      <c r="C17" s="5" t="n">
        <v>600</v>
      </c>
    </row>
    <row r="18" spans="1:3">
      <c r="A18" s="4" t="s">
        <v>412</v>
      </c>
    </row>
    <row r="19" spans="1:3">
      <c r="A19" s="3" t="s">
        <v>403</v>
      </c>
    </row>
    <row r="20" spans="1:3">
      <c r="A20" s="4" t="s">
        <v>410</v>
      </c>
      <c r="B20" s="5" t="n">
        <v>0</v>
      </c>
      <c r="C20" s="5" t="n">
        <v>0</v>
      </c>
    </row>
    <row r="21" spans="1:3">
      <c r="A21" s="4" t="s">
        <v>391</v>
      </c>
    </row>
    <row r="22" spans="1:3">
      <c r="A22" s="3" t="s">
        <v>403</v>
      </c>
    </row>
    <row r="23" spans="1:3">
      <c r="A23" s="4" t="s">
        <v>404</v>
      </c>
      <c r="B23" s="5" t="n">
        <v>2237</v>
      </c>
      <c r="C23" s="5" t="n">
        <v>1587</v>
      </c>
    </row>
    <row r="24" spans="1:3">
      <c r="A24" s="4" t="s">
        <v>413</v>
      </c>
    </row>
    <row r="25" spans="1:3">
      <c r="A25" s="3" t="s">
        <v>403</v>
      </c>
    </row>
    <row r="26" spans="1:3">
      <c r="A26" s="4" t="s">
        <v>404</v>
      </c>
      <c r="B26" s="5" t="n">
        <v>2237</v>
      </c>
      <c r="C26" s="5" t="n">
        <v>1587</v>
      </c>
    </row>
    <row r="27" spans="1:3">
      <c r="A27" s="4" t="s">
        <v>414</v>
      </c>
    </row>
    <row r="28" spans="1:3">
      <c r="A28" s="3" t="s">
        <v>403</v>
      </c>
    </row>
    <row r="29" spans="1:3">
      <c r="A29" s="4" t="s">
        <v>404</v>
      </c>
      <c r="B29" s="5" t="n">
        <v>0</v>
      </c>
      <c r="C29" s="5" t="n">
        <v>0</v>
      </c>
    </row>
    <row r="30" spans="1:3">
      <c r="A30" s="4" t="s">
        <v>392</v>
      </c>
    </row>
    <row r="31" spans="1:3">
      <c r="A31" s="3" t="s">
        <v>403</v>
      </c>
    </row>
    <row r="32" spans="1:3">
      <c r="A32" s="4" t="s">
        <v>404</v>
      </c>
      <c r="B32" s="5" t="n">
        <v>1000</v>
      </c>
      <c r="C32" s="5" t="n">
        <v>992</v>
      </c>
    </row>
    <row r="33" spans="1:3">
      <c r="A33" s="4" t="s">
        <v>415</v>
      </c>
    </row>
    <row r="34" spans="1:3">
      <c r="A34" s="3" t="s">
        <v>403</v>
      </c>
    </row>
    <row r="35" spans="1:3">
      <c r="A35" s="4" t="s">
        <v>404</v>
      </c>
      <c r="B35" s="5" t="n">
        <v>0</v>
      </c>
      <c r="C35" s="5" t="n">
        <v>0</v>
      </c>
    </row>
    <row r="36" spans="1:3">
      <c r="A36" s="4" t="s">
        <v>416</v>
      </c>
    </row>
    <row r="37" spans="1:3">
      <c r="A37" s="3" t="s">
        <v>403</v>
      </c>
    </row>
    <row r="38" spans="1:3">
      <c r="A38" s="4" t="s">
        <v>404</v>
      </c>
      <c r="B38" s="5" t="n">
        <v>1000</v>
      </c>
      <c r="C38" s="5" t="n">
        <v>992</v>
      </c>
    </row>
    <row r="39" spans="1:3">
      <c r="A39" s="4" t="s">
        <v>417</v>
      </c>
    </row>
    <row r="40" spans="1:3">
      <c r="A40" s="3" t="s">
        <v>403</v>
      </c>
    </row>
    <row r="41" spans="1:3">
      <c r="A41" s="4" t="s">
        <v>418</v>
      </c>
      <c r="B41" s="5" t="n">
        <v>5167</v>
      </c>
      <c r="C41" s="5" t="n">
        <v>7033</v>
      </c>
    </row>
    <row r="42" spans="1:3">
      <c r="A42" s="4" t="s">
        <v>419</v>
      </c>
    </row>
    <row r="43" spans="1:3">
      <c r="A43" s="3" t="s">
        <v>403</v>
      </c>
    </row>
    <row r="44" spans="1:3">
      <c r="A44" s="4" t="s">
        <v>418</v>
      </c>
      <c r="B44" s="5" t="n">
        <v>5167</v>
      </c>
      <c r="C44" s="5" t="n">
        <v>7033</v>
      </c>
    </row>
    <row r="45" spans="1:3">
      <c r="A45" s="4" t="s">
        <v>420</v>
      </c>
    </row>
    <row r="46" spans="1:3">
      <c r="A46" s="3" t="s">
        <v>403</v>
      </c>
    </row>
    <row r="47" spans="1:3">
      <c r="A47" s="4" t="s">
        <v>418</v>
      </c>
      <c r="B47" s="6" t="n">
        <v>0</v>
      </c>
      <c r="C4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45"/>
    <col customWidth="1" max="3" min="3" width="14"/>
    <col customWidth="1" max="4" min="4" width="14"/>
  </cols>
  <sheetData>
    <row r="1" spans="1:4">
      <c r="A1" s="1" t="s">
        <v>421</v>
      </c>
      <c r="B1" s="2" t="s">
        <v>1</v>
      </c>
    </row>
    <row r="2" spans="1:4">
      <c r="B2" s="2" t="s">
        <v>2</v>
      </c>
      <c r="C2" s="2" t="s">
        <v>30</v>
      </c>
      <c r="D2" s="2" t="s">
        <v>31</v>
      </c>
    </row>
    <row r="3" spans="1:4">
      <c r="A3" s="3" t="s">
        <v>175</v>
      </c>
    </row>
    <row r="4" spans="1:4">
      <c r="A4" s="4" t="s">
        <v>422</v>
      </c>
      <c r="B4" s="4" t="s">
        <v>423</v>
      </c>
    </row>
    <row r="5" spans="1:4">
      <c r="A5" s="4" t="s">
        <v>424</v>
      </c>
      <c r="B5" s="4" t="s">
        <v>425</v>
      </c>
    </row>
    <row r="6" spans="1:4">
      <c r="A6" s="4" t="s">
        <v>426</v>
      </c>
      <c r="B6" s="4" t="s">
        <v>427</v>
      </c>
    </row>
    <row r="7" spans="1:4">
      <c r="A7" s="4" t="s">
        <v>428</v>
      </c>
      <c r="B7" s="6" t="n">
        <v>1800</v>
      </c>
      <c r="C7" s="6" t="n">
        <v>1200</v>
      </c>
      <c r="D7" s="6" t="n">
        <v>1000</v>
      </c>
    </row>
    <row r="8" spans="1:4">
      <c r="A8" s="4" t="s">
        <v>429</v>
      </c>
      <c r="B8" s="5" t="n">
        <v>519</v>
      </c>
    </row>
    <row r="9" spans="1:4">
      <c r="A9" s="4" t="s">
        <v>430</v>
      </c>
      <c r="B9"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33</v>
      </c>
    </row>
    <row r="2" spans="1:2">
      <c r="A2" s="3" t="s">
        <v>432</v>
      </c>
    </row>
    <row r="3" spans="1:2">
      <c r="A3" s="4" t="s">
        <v>433</v>
      </c>
      <c r="B3" s="6" t="n">
        <v>927</v>
      </c>
    </row>
    <row r="4" spans="1:2">
      <c r="A4" s="4" t="s">
        <v>434</v>
      </c>
      <c r="B4" s="5" t="n">
        <v>562</v>
      </c>
    </row>
    <row r="5" spans="1:2">
      <c r="A5" s="4" t="s">
        <v>435</v>
      </c>
      <c r="B5" s="5" t="n">
        <v>119</v>
      </c>
    </row>
    <row r="6" spans="1:2">
      <c r="A6" s="4" t="s">
        <v>436</v>
      </c>
      <c r="B6" s="5" t="n">
        <v>17</v>
      </c>
    </row>
    <row r="7" spans="1:2">
      <c r="A7" s="4" t="s">
        <v>437</v>
      </c>
      <c r="B7" s="5" t="n">
        <v>0</v>
      </c>
    </row>
    <row r="8" spans="1:2">
      <c r="A8" s="4" t="s">
        <v>438</v>
      </c>
      <c r="B8" s="5" t="n">
        <v>0</v>
      </c>
    </row>
    <row r="9" spans="1:2">
      <c r="A9" s="4" t="s">
        <v>439</v>
      </c>
      <c r="B9" s="5" t="n">
        <v>1625</v>
      </c>
    </row>
    <row r="10" spans="1:2">
      <c r="A10" s="4" t="s">
        <v>440</v>
      </c>
      <c r="B10" s="5" t="n">
        <v>1876</v>
      </c>
    </row>
    <row r="11" spans="1:2">
      <c r="A11" s="4" t="s">
        <v>441</v>
      </c>
      <c r="B11" s="5" t="n">
        <v>2035</v>
      </c>
    </row>
    <row r="12" spans="1:2">
      <c r="A12" s="4" t="s">
        <v>442</v>
      </c>
      <c r="B12" s="5" t="n">
        <v>2116</v>
      </c>
    </row>
    <row r="13" spans="1:2">
      <c r="A13" s="4" t="s">
        <v>443</v>
      </c>
      <c r="B13" s="5" t="n">
        <v>2197</v>
      </c>
    </row>
    <row r="14" spans="1:2">
      <c r="A14" s="4" t="s">
        <v>444</v>
      </c>
      <c r="B14" s="5" t="n">
        <v>2258</v>
      </c>
    </row>
    <row r="15" spans="1:2">
      <c r="A15" s="4" t="s">
        <v>445</v>
      </c>
      <c r="B15" s="5" t="n">
        <v>8719</v>
      </c>
    </row>
    <row r="16" spans="1:2">
      <c r="A16" s="4" t="s">
        <v>446</v>
      </c>
      <c r="B16" s="5" t="n">
        <v>19201</v>
      </c>
    </row>
    <row r="17" spans="1:2">
      <c r="A17" s="4" t="s">
        <v>429</v>
      </c>
      <c r="B17" s="5" t="n">
        <v>519</v>
      </c>
    </row>
    <row r="18" spans="1:2">
      <c r="A18" s="4" t="s">
        <v>430</v>
      </c>
      <c r="B18" s="5" t="n">
        <v>0</v>
      </c>
    </row>
    <row r="19" spans="1:2">
      <c r="A19" s="4" t="s">
        <v>447</v>
      </c>
      <c r="B19" s="5" t="n">
        <v>0</v>
      </c>
    </row>
    <row r="20" spans="1:2">
      <c r="A20" s="4" t="s">
        <v>448</v>
      </c>
      <c r="B20" s="5" t="n">
        <v>0</v>
      </c>
    </row>
    <row r="21" spans="1:2">
      <c r="A21" s="4" t="s">
        <v>449</v>
      </c>
      <c r="B21" s="5" t="n">
        <v>0</v>
      </c>
    </row>
    <row r="22" spans="1:2">
      <c r="A22" s="4" t="s">
        <v>450</v>
      </c>
      <c r="B22" s="5" t="n">
        <v>0</v>
      </c>
    </row>
    <row r="23" spans="1:2">
      <c r="A23" s="4" t="s">
        <v>451</v>
      </c>
      <c r="B23" s="5" t="n">
        <v>519</v>
      </c>
    </row>
    <row r="24" spans="1:2">
      <c r="A24" s="4" t="s">
        <v>452</v>
      </c>
      <c r="B24" s="5" t="n">
        <v>3322</v>
      </c>
    </row>
    <row r="25" spans="1:2">
      <c r="A25" s="4" t="s">
        <v>453</v>
      </c>
      <c r="B25" s="5" t="n">
        <v>12097</v>
      </c>
    </row>
    <row r="26" spans="1:2">
      <c r="A26" s="4" t="s">
        <v>454</v>
      </c>
      <c r="B26" s="5" t="n">
        <v>2235</v>
      </c>
    </row>
    <row r="27" spans="1:2">
      <c r="A27" s="4" t="s">
        <v>455</v>
      </c>
      <c r="B27" s="5" t="n">
        <v>2214</v>
      </c>
    </row>
    <row r="28" spans="1:2">
      <c r="A28" s="4" t="s">
        <v>456</v>
      </c>
      <c r="B28" s="5" t="n">
        <v>2258</v>
      </c>
    </row>
    <row r="29" spans="1:2">
      <c r="A29" s="4" t="s">
        <v>457</v>
      </c>
      <c r="B29" s="5" t="n">
        <v>8719</v>
      </c>
    </row>
    <row r="30" spans="1:2">
      <c r="A30" s="4" t="s">
        <v>458</v>
      </c>
      <c r="B30" s="5" t="n">
        <v>30845</v>
      </c>
    </row>
    <row r="31" spans="1:2">
      <c r="A31" s="4" t="s">
        <v>459</v>
      </c>
    </row>
    <row r="32" spans="1:2">
      <c r="A32" s="3" t="s">
        <v>432</v>
      </c>
    </row>
    <row r="33" spans="1:2">
      <c r="A33" s="4" t="s">
        <v>433</v>
      </c>
      <c r="B33" s="5" t="n">
        <v>0</v>
      </c>
    </row>
    <row r="34" spans="1:2">
      <c r="A34" s="4" t="s">
        <v>434</v>
      </c>
      <c r="B34" s="5" t="n">
        <v>9500</v>
      </c>
    </row>
    <row r="35" spans="1:2">
      <c r="A35" s="4" t="s">
        <v>435</v>
      </c>
      <c r="B35" s="5" t="n">
        <v>0</v>
      </c>
    </row>
    <row r="36" spans="1:2">
      <c r="A36" s="4" t="s">
        <v>436</v>
      </c>
      <c r="B36" s="5" t="n">
        <v>0</v>
      </c>
    </row>
    <row r="37" spans="1:2">
      <c r="A37" s="4" t="s">
        <v>437</v>
      </c>
      <c r="B37" s="5" t="n">
        <v>0</v>
      </c>
    </row>
    <row r="38" spans="1:2">
      <c r="A38" s="4" t="s">
        <v>438</v>
      </c>
      <c r="B38" s="5" t="n">
        <v>0</v>
      </c>
    </row>
    <row r="39" spans="1:2">
      <c r="A39" s="4" t="s">
        <v>439</v>
      </c>
      <c r="B39" s="6" t="n">
        <v>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4" t="s">
        <v>461</v>
      </c>
    </row>
    <row r="4" spans="1:4">
      <c r="A4" s="3" t="s">
        <v>462</v>
      </c>
    </row>
    <row r="5" spans="1:4">
      <c r="A5" s="4" t="s">
        <v>463</v>
      </c>
      <c r="B5" s="6" t="n">
        <v>2600</v>
      </c>
    </row>
    <row r="6" spans="1:4">
      <c r="A6" s="4" t="s">
        <v>464</v>
      </c>
      <c r="B6" s="5" t="n">
        <v>438929</v>
      </c>
    </row>
    <row r="7" spans="1:4">
      <c r="A7" s="4" t="s">
        <v>465</v>
      </c>
      <c r="B7" s="5" t="n">
        <v>449988</v>
      </c>
    </row>
    <row r="8" spans="1:4">
      <c r="A8" s="4" t="s">
        <v>466</v>
      </c>
      <c r="B8" s="5" t="n">
        <v>11059</v>
      </c>
    </row>
    <row r="9" spans="1:4">
      <c r="A9" s="3" t="s">
        <v>467</v>
      </c>
    </row>
    <row r="10" spans="1:4">
      <c r="A10" s="4" t="s">
        <v>468</v>
      </c>
      <c r="B10" s="5" t="n">
        <v>8538</v>
      </c>
      <c r="C10" s="6" t="n">
        <v>5384</v>
      </c>
      <c r="D10" s="6" t="n">
        <v>4278</v>
      </c>
    </row>
    <row r="11" spans="1:4">
      <c r="A11" s="4" t="s">
        <v>469</v>
      </c>
      <c r="B11" s="5" t="n">
        <v>155623</v>
      </c>
      <c r="C11" s="5" t="n">
        <v>123823</v>
      </c>
      <c r="D11" s="5" t="n">
        <v>95390</v>
      </c>
    </row>
    <row r="12" spans="1:4">
      <c r="A12" s="4" t="s">
        <v>470</v>
      </c>
      <c r="B12" s="5" t="n">
        <v>-69</v>
      </c>
      <c r="C12" s="5" t="n">
        <v>813</v>
      </c>
      <c r="D12" s="5" t="n">
        <v>30</v>
      </c>
    </row>
    <row r="13" spans="1:4">
      <c r="A13" s="4" t="s">
        <v>471</v>
      </c>
      <c r="B13" s="5" t="n">
        <v>144802</v>
      </c>
      <c r="C13" s="5" t="n">
        <v>115314</v>
      </c>
      <c r="D13" s="5" t="n">
        <v>89768</v>
      </c>
    </row>
    <row r="14" spans="1:4">
      <c r="A14" s="4" t="s">
        <v>472</v>
      </c>
      <c r="B14" s="5" t="n">
        <v>7777</v>
      </c>
      <c r="C14" s="5" t="n">
        <v>5832</v>
      </c>
      <c r="D14" s="5" t="n">
        <v>4239</v>
      </c>
    </row>
    <row r="15" spans="1:4">
      <c r="A15" s="4" t="s">
        <v>473</v>
      </c>
      <c r="B15" s="5" t="n">
        <v>152579</v>
      </c>
      <c r="C15" s="5" t="n">
        <v>121146</v>
      </c>
      <c r="D15" s="5" t="n">
        <v>94007</v>
      </c>
    </row>
    <row r="16" spans="1:4">
      <c r="A16" s="4" t="s">
        <v>474</v>
      </c>
      <c r="B16" s="5" t="n">
        <v>454</v>
      </c>
      <c r="C16" s="5" t="n">
        <v>336</v>
      </c>
      <c r="D16" s="5" t="n">
        <v>307</v>
      </c>
    </row>
    <row r="17" spans="1:4">
      <c r="A17" s="4" t="s">
        <v>475</v>
      </c>
      <c r="B17" s="5" t="n">
        <v>155554</v>
      </c>
      <c r="C17" s="5" t="n">
        <v>124636</v>
      </c>
      <c r="D17" s="5" t="n">
        <v>95420</v>
      </c>
    </row>
    <row r="18" spans="1:4">
      <c r="A18" s="4" t="s">
        <v>476</v>
      </c>
      <c r="B18" s="5" t="n">
        <v>11059</v>
      </c>
      <c r="C18" s="5" t="n">
        <v>8538</v>
      </c>
      <c r="D18" s="5" t="n">
        <v>5384</v>
      </c>
    </row>
    <row r="19" spans="1:4">
      <c r="A19" s="4" t="s">
        <v>477</v>
      </c>
    </row>
    <row r="20" spans="1:4">
      <c r="A20" s="3" t="s">
        <v>462</v>
      </c>
    </row>
    <row r="21" spans="1:4">
      <c r="A21" s="4" t="s">
        <v>463</v>
      </c>
      <c r="B21" s="5" t="n">
        <v>700</v>
      </c>
    </row>
    <row r="22" spans="1:4">
      <c r="A22" s="4" t="s">
        <v>464</v>
      </c>
      <c r="B22" s="5" t="n">
        <v>35633</v>
      </c>
    </row>
    <row r="23" spans="1:4">
      <c r="A23" s="4" t="s">
        <v>465</v>
      </c>
      <c r="B23" s="5" t="n">
        <v>37330</v>
      </c>
    </row>
    <row r="24" spans="1:4">
      <c r="A24" s="4" t="s">
        <v>466</v>
      </c>
      <c r="B24" s="5" t="n">
        <v>1697</v>
      </c>
    </row>
    <row r="25" spans="1:4">
      <c r="A25" s="3" t="s">
        <v>467</v>
      </c>
    </row>
    <row r="26" spans="1:4">
      <c r="A26" s="4" t="s">
        <v>468</v>
      </c>
      <c r="B26" s="5" t="n">
        <v>983</v>
      </c>
      <c r="C26" s="5" t="n">
        <v>890</v>
      </c>
      <c r="D26" s="5" t="n">
        <v>829</v>
      </c>
    </row>
    <row r="27" spans="1:4">
      <c r="A27" s="4" t="s">
        <v>469</v>
      </c>
      <c r="B27" s="5" t="n">
        <v>14739</v>
      </c>
      <c r="C27" s="5" t="n">
        <v>9027</v>
      </c>
      <c r="D27" s="5" t="n">
        <v>7983</v>
      </c>
    </row>
    <row r="28" spans="1:4">
      <c r="A28" s="4" t="s">
        <v>470</v>
      </c>
      <c r="B28" s="5" t="n">
        <v>-171</v>
      </c>
      <c r="C28" s="5" t="n">
        <v>-129</v>
      </c>
      <c r="D28" s="5" t="n">
        <v>-79</v>
      </c>
    </row>
    <row r="29" spans="1:4">
      <c r="A29" s="4" t="s">
        <v>471</v>
      </c>
      <c r="B29" s="5" t="n">
        <v>13053</v>
      </c>
      <c r="C29" s="5" t="n">
        <v>8048</v>
      </c>
      <c r="D29" s="5" t="n">
        <v>7095</v>
      </c>
    </row>
    <row r="30" spans="1:4">
      <c r="A30" s="4" t="s">
        <v>472</v>
      </c>
      <c r="B30" s="5" t="n">
        <v>801</v>
      </c>
      <c r="C30" s="5" t="n">
        <v>757</v>
      </c>
      <c r="D30" s="5" t="n">
        <v>748</v>
      </c>
    </row>
    <row r="31" spans="1:4">
      <c r="A31" s="4" t="s">
        <v>473</v>
      </c>
      <c r="B31" s="5" t="n">
        <v>13854</v>
      </c>
      <c r="C31" s="5" t="n">
        <v>8805</v>
      </c>
      <c r="D31" s="5" t="n">
        <v>7843</v>
      </c>
    </row>
    <row r="32" spans="1:4">
      <c r="A32" s="4" t="s">
        <v>474</v>
      </c>
      <c r="B32" s="5" t="n">
        <v>0</v>
      </c>
      <c r="C32" s="5" t="n">
        <v>0</v>
      </c>
      <c r="D32" s="5" t="n">
        <v>0</v>
      </c>
    </row>
    <row r="33" spans="1:4">
      <c r="A33" s="4" t="s">
        <v>475</v>
      </c>
      <c r="B33" s="5" t="n">
        <v>14568</v>
      </c>
      <c r="C33" s="5" t="n">
        <v>8898</v>
      </c>
      <c r="D33" s="5" t="n">
        <v>7904</v>
      </c>
    </row>
    <row r="34" spans="1:4">
      <c r="A34" s="4" t="s">
        <v>476</v>
      </c>
      <c r="B34" s="6" t="n">
        <v>1697</v>
      </c>
      <c r="C34" s="6" t="n">
        <v>983</v>
      </c>
      <c r="D34" s="6" t="n">
        <v>8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8</v>
      </c>
      <c r="B1" s="2" t="s">
        <v>333</v>
      </c>
      <c r="C1" s="2" t="s">
        <v>334</v>
      </c>
      <c r="D1" s="2" t="s">
        <v>335</v>
      </c>
      <c r="E1" s="2" t="s">
        <v>479</v>
      </c>
    </row>
    <row r="2" spans="1:5">
      <c r="A2" s="4" t="s">
        <v>477</v>
      </c>
    </row>
    <row r="3" spans="1:5">
      <c r="A3" s="3" t="s">
        <v>480</v>
      </c>
    </row>
    <row r="4" spans="1:5">
      <c r="A4" s="4" t="s">
        <v>465</v>
      </c>
      <c r="B4" s="6" t="n">
        <v>37330</v>
      </c>
    </row>
    <row r="5" spans="1:5">
      <c r="A5" s="4" t="s">
        <v>466</v>
      </c>
      <c r="B5" s="6" t="n">
        <v>1697</v>
      </c>
    </row>
    <row r="6" spans="1:5">
      <c r="A6" s="4" t="s">
        <v>481</v>
      </c>
    </row>
    <row r="7" spans="1:5">
      <c r="A7" s="3" t="s">
        <v>480</v>
      </c>
    </row>
    <row r="8" spans="1:5">
      <c r="A8" s="4" t="s">
        <v>482</v>
      </c>
      <c r="B8" s="5" t="n">
        <v>95182</v>
      </c>
    </row>
    <row r="9" spans="1:5">
      <c r="A9" s="4" t="s">
        <v>465</v>
      </c>
      <c r="B9" s="6" t="n">
        <v>14741</v>
      </c>
    </row>
    <row r="10" spans="1:5">
      <c r="A10" s="4" t="s">
        <v>466</v>
      </c>
      <c r="B10" s="6" t="n">
        <v>1686</v>
      </c>
    </row>
    <row r="11" spans="1:5">
      <c r="A11" s="4" t="s">
        <v>483</v>
      </c>
    </row>
    <row r="12" spans="1:5">
      <c r="A12" s="3" t="s">
        <v>480</v>
      </c>
    </row>
    <row r="13" spans="1:5">
      <c r="A13" s="4" t="s">
        <v>482</v>
      </c>
      <c r="B13" s="5" t="n">
        <v>59243</v>
      </c>
    </row>
    <row r="14" spans="1:5">
      <c r="A14" s="4" t="s">
        <v>465</v>
      </c>
      <c r="B14" s="6" t="n">
        <v>8844</v>
      </c>
      <c r="C14" s="6" t="n">
        <v>9028</v>
      </c>
    </row>
    <row r="15" spans="1:5">
      <c r="A15" s="4" t="s">
        <v>466</v>
      </c>
      <c r="B15" s="6" t="n">
        <v>11</v>
      </c>
    </row>
    <row r="16" spans="1:5">
      <c r="A16" s="4" t="s">
        <v>484</v>
      </c>
    </row>
    <row r="17" spans="1:5">
      <c r="A17" s="3" t="s">
        <v>480</v>
      </c>
    </row>
    <row r="18" spans="1:5">
      <c r="A18" s="4" t="s">
        <v>482</v>
      </c>
      <c r="B18" s="5" t="n">
        <v>46900</v>
      </c>
    </row>
    <row r="19" spans="1:5">
      <c r="A19" s="4" t="s">
        <v>465</v>
      </c>
      <c r="B19" s="6" t="n">
        <v>7850</v>
      </c>
      <c r="C19" s="5" t="n">
        <v>7846</v>
      </c>
      <c r="D19" s="6" t="n">
        <v>7974</v>
      </c>
    </row>
    <row r="20" spans="1:5">
      <c r="A20" s="4" t="s">
        <v>466</v>
      </c>
      <c r="B20" s="6" t="n">
        <v>0</v>
      </c>
    </row>
    <row r="21" spans="1:5">
      <c r="A21" s="4" t="s">
        <v>485</v>
      </c>
    </row>
    <row r="22" spans="1:5">
      <c r="A22" s="3" t="s">
        <v>480</v>
      </c>
    </row>
    <row r="23" spans="1:5">
      <c r="A23" s="4" t="s">
        <v>482</v>
      </c>
      <c r="B23" s="5" t="n">
        <v>34587</v>
      </c>
    </row>
    <row r="24" spans="1:5">
      <c r="A24" s="4" t="s">
        <v>465</v>
      </c>
      <c r="B24" s="6" t="n">
        <v>5895</v>
      </c>
      <c r="C24" s="5" t="n">
        <v>5888</v>
      </c>
      <c r="D24" s="5" t="n">
        <v>5889</v>
      </c>
      <c r="E24" s="6" t="n">
        <v>5966</v>
      </c>
    </row>
    <row r="25" spans="1:5">
      <c r="A25" s="4" t="s">
        <v>466</v>
      </c>
      <c r="B25" s="5" t="n">
        <v>0</v>
      </c>
    </row>
    <row r="26" spans="1:5">
      <c r="A26" s="4" t="s">
        <v>461</v>
      </c>
    </row>
    <row r="27" spans="1:5">
      <c r="A27" s="3" t="s">
        <v>480</v>
      </c>
    </row>
    <row r="28" spans="1:5">
      <c r="A28" s="4" t="s">
        <v>465</v>
      </c>
      <c r="B28" s="5" t="n">
        <v>449988</v>
      </c>
    </row>
    <row r="29" spans="1:5">
      <c r="A29" s="4" t="s">
        <v>466</v>
      </c>
      <c r="B29" s="6" t="n">
        <v>11059</v>
      </c>
    </row>
    <row r="30" spans="1:5">
      <c r="A30" s="4" t="s">
        <v>486</v>
      </c>
    </row>
    <row r="31" spans="1:5">
      <c r="A31" s="3" t="s">
        <v>480</v>
      </c>
    </row>
    <row r="32" spans="1:5">
      <c r="A32" s="4" t="s">
        <v>482</v>
      </c>
      <c r="B32" s="5" t="n">
        <v>656490</v>
      </c>
    </row>
    <row r="33" spans="1:5">
      <c r="A33" s="4" t="s">
        <v>465</v>
      </c>
      <c r="B33" s="6" t="n">
        <v>156580</v>
      </c>
    </row>
    <row r="34" spans="1:5">
      <c r="A34" s="4" t="s">
        <v>466</v>
      </c>
      <c r="B34" s="6" t="n">
        <v>10367</v>
      </c>
    </row>
    <row r="35" spans="1:5">
      <c r="A35" s="4" t="s">
        <v>487</v>
      </c>
    </row>
    <row r="36" spans="1:5">
      <c r="A36" s="3" t="s">
        <v>480</v>
      </c>
    </row>
    <row r="37" spans="1:5">
      <c r="A37" s="4" t="s">
        <v>482</v>
      </c>
      <c r="B37" s="5" t="n">
        <v>587007</v>
      </c>
    </row>
    <row r="38" spans="1:5">
      <c r="A38" s="4" t="s">
        <v>465</v>
      </c>
      <c r="B38" s="6" t="n">
        <v>124910</v>
      </c>
      <c r="C38" s="5" t="n">
        <v>125127</v>
      </c>
    </row>
    <row r="39" spans="1:5">
      <c r="A39" s="4" t="s">
        <v>466</v>
      </c>
      <c r="B39" s="6" t="n">
        <v>535</v>
      </c>
    </row>
    <row r="40" spans="1:5">
      <c r="A40" s="4" t="s">
        <v>488</v>
      </c>
    </row>
    <row r="41" spans="1:5">
      <c r="A41" s="3" t="s">
        <v>480</v>
      </c>
    </row>
    <row r="42" spans="1:5">
      <c r="A42" s="4" t="s">
        <v>482</v>
      </c>
      <c r="B42" s="5" t="n">
        <v>475626</v>
      </c>
    </row>
    <row r="43" spans="1:5">
      <c r="A43" s="4" t="s">
        <v>465</v>
      </c>
      <c r="B43" s="6" t="n">
        <v>96276</v>
      </c>
      <c r="C43" s="5" t="n">
        <v>96217</v>
      </c>
      <c r="D43" s="5" t="n">
        <v>95661</v>
      </c>
    </row>
    <row r="44" spans="1:5">
      <c r="A44" s="4" t="s">
        <v>466</v>
      </c>
      <c r="B44" s="6" t="n">
        <v>130</v>
      </c>
    </row>
    <row r="45" spans="1:5">
      <c r="A45" s="4" t="s">
        <v>489</v>
      </c>
    </row>
    <row r="46" spans="1:5">
      <c r="A46" s="3" t="s">
        <v>480</v>
      </c>
    </row>
    <row r="47" spans="1:5">
      <c r="A47" s="4" t="s">
        <v>482</v>
      </c>
      <c r="B47" s="5" t="n">
        <v>379078</v>
      </c>
    </row>
    <row r="48" spans="1:5">
      <c r="A48" s="4" t="s">
        <v>465</v>
      </c>
      <c r="B48" s="6" t="n">
        <v>72222</v>
      </c>
      <c r="C48" s="6" t="n">
        <v>72204</v>
      </c>
      <c r="D48" s="6" t="n">
        <v>72039</v>
      </c>
      <c r="E48" s="6" t="n">
        <v>72100</v>
      </c>
    </row>
    <row r="49" spans="1:5">
      <c r="A49" s="4" t="s">
        <v>466</v>
      </c>
      <c r="B49" s="6"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4" t="s">
        <v>87</v>
      </c>
      <c r="B2" s="5" t="n">
        <v>100000000</v>
      </c>
    </row>
    <row r="3" spans="1:3">
      <c r="A3" s="4" t="s">
        <v>88</v>
      </c>
      <c r="B3" s="5" t="n">
        <v>30121496</v>
      </c>
    </row>
    <row r="4" spans="1:3">
      <c r="A4" s="4" t="s">
        <v>89</v>
      </c>
      <c r="B4" s="5" t="n">
        <v>10000000</v>
      </c>
    </row>
    <row r="5" spans="1:3">
      <c r="A5" s="4" t="s">
        <v>90</v>
      </c>
    </row>
    <row r="6" spans="1:3">
      <c r="A6" s="4" t="s">
        <v>91</v>
      </c>
      <c r="B6" s="8" t="n">
        <v>1e-05</v>
      </c>
      <c r="C6" s="8" t="n">
        <v>1e-05</v>
      </c>
    </row>
    <row r="7" spans="1:3">
      <c r="A7" s="4" t="s">
        <v>87</v>
      </c>
      <c r="B7" s="5" t="n">
        <v>100000000</v>
      </c>
      <c r="C7" s="5" t="n">
        <v>100000000</v>
      </c>
    </row>
    <row r="8" spans="1:3">
      <c r="A8" s="4" t="s">
        <v>92</v>
      </c>
      <c r="B8" s="5" t="n">
        <v>30778796</v>
      </c>
      <c r="C8" s="5" t="n">
        <v>30156247</v>
      </c>
    </row>
    <row r="9" spans="1:3">
      <c r="A9" s="4" t="s">
        <v>88</v>
      </c>
      <c r="B9" s="5" t="n">
        <v>30121496</v>
      </c>
      <c r="C9" s="5" t="n">
        <v>29498947</v>
      </c>
    </row>
    <row r="10" spans="1:3">
      <c r="A10" s="4" t="s">
        <v>93</v>
      </c>
    </row>
    <row r="11" spans="1:3">
      <c r="A11" s="4" t="s">
        <v>94</v>
      </c>
      <c r="B11" s="8" t="n">
        <v>1e-05</v>
      </c>
      <c r="C11" s="8" t="n">
        <v>1e-05</v>
      </c>
    </row>
    <row r="12" spans="1:3">
      <c r="A12" s="4" t="s">
        <v>89</v>
      </c>
      <c r="B12" s="5" t="n">
        <v>10000000</v>
      </c>
      <c r="C12" s="5" t="n">
        <v>10000000</v>
      </c>
    </row>
    <row r="13" spans="1:3">
      <c r="A13" s="4" t="s">
        <v>95</v>
      </c>
      <c r="B13" s="5" t="n">
        <v>0</v>
      </c>
      <c r="C13" s="5" t="n">
        <v>0</v>
      </c>
    </row>
    <row r="14" spans="1:3">
      <c r="A14" s="4" t="s">
        <v>96</v>
      </c>
      <c r="B14" s="5" t="n">
        <v>0</v>
      </c>
      <c r="C14" s="5" t="n">
        <v>0</v>
      </c>
    </row>
    <row r="15" spans="1:3">
      <c r="A15" s="4" t="s">
        <v>97</v>
      </c>
    </row>
    <row r="16" spans="1:3">
      <c r="A16" s="4" t="s">
        <v>98</v>
      </c>
      <c r="B16" s="5" t="n">
        <v>657300</v>
      </c>
      <c r="C16" s="5" t="n">
        <v>657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0</v>
      </c>
      <c r="D1" s="2" t="s">
        <v>31</v>
      </c>
      <c r="E1" s="2" t="s">
        <v>359</v>
      </c>
    </row>
    <row r="2" spans="1:5">
      <c r="A2" s="4" t="s">
        <v>477</v>
      </c>
    </row>
    <row r="3" spans="1:5">
      <c r="A3" s="3" t="s">
        <v>462</v>
      </c>
    </row>
    <row r="4" spans="1:5">
      <c r="A4" s="4" t="s">
        <v>464</v>
      </c>
      <c r="B4" s="6" t="n">
        <v>35633</v>
      </c>
    </row>
    <row r="5" spans="1:5">
      <c r="A5" s="4" t="s">
        <v>491</v>
      </c>
      <c r="B5" s="5" t="n">
        <v>1697</v>
      </c>
      <c r="C5" s="6" t="n">
        <v>983</v>
      </c>
      <c r="D5" s="6" t="n">
        <v>890</v>
      </c>
      <c r="E5" s="6" t="n">
        <v>829</v>
      </c>
    </row>
    <row r="6" spans="1:5">
      <c r="A6" s="4" t="s">
        <v>481</v>
      </c>
    </row>
    <row r="7" spans="1:5">
      <c r="A7" s="3" t="s">
        <v>462</v>
      </c>
    </row>
    <row r="8" spans="1:5">
      <c r="A8" s="4" t="s">
        <v>464</v>
      </c>
      <c r="B8" s="5" t="n">
        <v>13055</v>
      </c>
    </row>
    <row r="9" spans="1:5">
      <c r="A9" s="4" t="s">
        <v>483</v>
      </c>
    </row>
    <row r="10" spans="1:5">
      <c r="A10" s="3" t="s">
        <v>462</v>
      </c>
    </row>
    <row r="11" spans="1:5">
      <c r="A11" s="4" t="s">
        <v>464</v>
      </c>
      <c r="B11" s="5" t="n">
        <v>8833</v>
      </c>
      <c r="C11" s="5" t="n">
        <v>8049</v>
      </c>
    </row>
    <row r="12" spans="1:5">
      <c r="A12" s="4" t="s">
        <v>484</v>
      </c>
    </row>
    <row r="13" spans="1:5">
      <c r="A13" s="3" t="s">
        <v>462</v>
      </c>
    </row>
    <row r="14" spans="1:5">
      <c r="A14" s="4" t="s">
        <v>464</v>
      </c>
      <c r="B14" s="5" t="n">
        <v>7850</v>
      </c>
      <c r="C14" s="5" t="n">
        <v>7842</v>
      </c>
      <c r="D14" s="5" t="n">
        <v>7086</v>
      </c>
    </row>
    <row r="15" spans="1:5">
      <c r="A15" s="4" t="s">
        <v>485</v>
      </c>
    </row>
    <row r="16" spans="1:5">
      <c r="A16" s="3" t="s">
        <v>462</v>
      </c>
    </row>
    <row r="17" spans="1:5">
      <c r="A17" s="4" t="s">
        <v>464</v>
      </c>
      <c r="B17" s="5" t="n">
        <v>5895</v>
      </c>
      <c r="C17" s="5" t="n">
        <v>5887</v>
      </c>
      <c r="D17" s="5" t="n">
        <v>5887</v>
      </c>
      <c r="E17" s="5" t="n">
        <v>5137</v>
      </c>
    </row>
    <row r="18" spans="1:5">
      <c r="A18" s="4" t="s">
        <v>461</v>
      </c>
    </row>
    <row r="19" spans="1:5">
      <c r="A19" s="3" t="s">
        <v>462</v>
      </c>
    </row>
    <row r="20" spans="1:5">
      <c r="A20" s="4" t="s">
        <v>464</v>
      </c>
      <c r="B20" s="5" t="n">
        <v>438929</v>
      </c>
    </row>
    <row r="21" spans="1:5">
      <c r="A21" s="4" t="s">
        <v>491</v>
      </c>
      <c r="B21" s="5" t="n">
        <v>11059</v>
      </c>
      <c r="C21" s="5" t="n">
        <v>8538</v>
      </c>
      <c r="D21" s="5" t="n">
        <v>5384</v>
      </c>
      <c r="E21" s="5" t="n">
        <v>4278</v>
      </c>
    </row>
    <row r="22" spans="1:5">
      <c r="A22" s="4" t="s">
        <v>486</v>
      </c>
    </row>
    <row r="23" spans="1:5">
      <c r="A23" s="3" t="s">
        <v>462</v>
      </c>
    </row>
    <row r="24" spans="1:5">
      <c r="A24" s="4" t="s">
        <v>464</v>
      </c>
      <c r="B24" s="5" t="n">
        <v>146213</v>
      </c>
    </row>
    <row r="25" spans="1:5">
      <c r="A25" s="4" t="s">
        <v>487</v>
      </c>
    </row>
    <row r="26" spans="1:5">
      <c r="A26" s="3" t="s">
        <v>462</v>
      </c>
    </row>
    <row r="27" spans="1:5">
      <c r="A27" s="4" t="s">
        <v>464</v>
      </c>
      <c r="B27" s="5" t="n">
        <v>124375</v>
      </c>
      <c r="C27" s="5" t="n">
        <v>116879</v>
      </c>
    </row>
    <row r="28" spans="1:5">
      <c r="A28" s="4" t="s">
        <v>488</v>
      </c>
    </row>
    <row r="29" spans="1:5">
      <c r="A29" s="3" t="s">
        <v>462</v>
      </c>
    </row>
    <row r="30" spans="1:5">
      <c r="A30" s="4" t="s">
        <v>464</v>
      </c>
      <c r="B30" s="5" t="n">
        <v>96145</v>
      </c>
      <c r="C30" s="5" t="n">
        <v>95928</v>
      </c>
      <c r="D30" s="5" t="n">
        <v>90261</v>
      </c>
    </row>
    <row r="31" spans="1:5">
      <c r="A31" s="4" t="s">
        <v>489</v>
      </c>
    </row>
    <row r="32" spans="1:5">
      <c r="A32" s="3" t="s">
        <v>462</v>
      </c>
    </row>
    <row r="33" spans="1:5">
      <c r="A33" s="4" t="s">
        <v>464</v>
      </c>
      <c r="B33" s="6" t="n">
        <v>72196</v>
      </c>
      <c r="C33" s="6" t="n">
        <v>72132</v>
      </c>
      <c r="D33" s="6" t="n">
        <v>71969</v>
      </c>
      <c r="E33" s="6" t="n">
        <v>678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45"/>
    <col customWidth="1" max="3" min="3" width="14"/>
  </cols>
  <sheetData>
    <row r="1" spans="1:3">
      <c r="A1" s="1" t="s">
        <v>492</v>
      </c>
      <c r="B1" s="2" t="s">
        <v>1</v>
      </c>
    </row>
    <row r="2" spans="1:3">
      <c r="B2" s="2" t="s">
        <v>2</v>
      </c>
      <c r="C2" s="2" t="s">
        <v>30</v>
      </c>
    </row>
    <row r="3" spans="1:3">
      <c r="A3" s="3" t="s">
        <v>185</v>
      </c>
    </row>
    <row r="4" spans="1:3">
      <c r="A4" s="4" t="s">
        <v>493</v>
      </c>
      <c r="B4" s="6" t="n">
        <v>30000000</v>
      </c>
      <c r="C4" s="6" t="n">
        <v>30000000</v>
      </c>
    </row>
    <row r="5" spans="1:3">
      <c r="A5" s="4" t="s">
        <v>422</v>
      </c>
      <c r="B5" s="4" t="s">
        <v>423</v>
      </c>
    </row>
    <row r="6" spans="1:3">
      <c r="A6" s="4" t="s">
        <v>424</v>
      </c>
      <c r="B6" s="4" t="s">
        <v>425</v>
      </c>
    </row>
    <row r="7" spans="1:3">
      <c r="A7" s="4" t="s">
        <v>494</v>
      </c>
      <c r="B7" s="6" t="n">
        <v>4500000</v>
      </c>
    </row>
    <row r="8" spans="1:3">
      <c r="A8" s="4" t="s">
        <v>61</v>
      </c>
      <c r="B8" s="5" t="n">
        <v>600000</v>
      </c>
      <c r="C8" s="6" t="n">
        <v>600000</v>
      </c>
    </row>
    <row r="9" spans="1:3">
      <c r="A9" s="4" t="s">
        <v>495</v>
      </c>
      <c r="B9" s="5" t="n">
        <v>18700000</v>
      </c>
    </row>
    <row r="10" spans="1:3">
      <c r="A10" s="4" t="s">
        <v>496</v>
      </c>
      <c r="B10" s="5" t="n">
        <v>1800000</v>
      </c>
    </row>
    <row r="11" spans="1:3">
      <c r="A11" s="4" t="s">
        <v>497</v>
      </c>
      <c r="B11" s="5" t="n">
        <v>9500000</v>
      </c>
    </row>
    <row r="12" spans="1:3">
      <c r="A12" s="4" t="s">
        <v>498</v>
      </c>
      <c r="B12" s="6"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499</v>
      </c>
      <c r="B1" s="2" t="s">
        <v>1</v>
      </c>
    </row>
    <row r="2" spans="1:4">
      <c r="B2" s="2" t="s">
        <v>2</v>
      </c>
      <c r="C2" s="2" t="s">
        <v>30</v>
      </c>
      <c r="D2" s="2" t="s">
        <v>31</v>
      </c>
    </row>
    <row r="3" spans="1:4">
      <c r="A3" s="3" t="s">
        <v>500</v>
      </c>
    </row>
    <row r="4" spans="1:4">
      <c r="A4" s="4" t="s">
        <v>501</v>
      </c>
      <c r="B4" s="6" t="n">
        <v>6313</v>
      </c>
      <c r="C4" s="6" t="n">
        <v>4645</v>
      </c>
      <c r="D4" s="6" t="n">
        <v>3276</v>
      </c>
    </row>
    <row r="5" spans="1:4">
      <c r="A5" s="4" t="s">
        <v>502</v>
      </c>
      <c r="B5" s="4" t="s">
        <v>503</v>
      </c>
    </row>
    <row r="6" spans="1:4">
      <c r="A6" s="4" t="s">
        <v>504</v>
      </c>
    </row>
    <row r="7" spans="1:4">
      <c r="A7" s="3" t="s">
        <v>500</v>
      </c>
    </row>
    <row r="8" spans="1:4">
      <c r="A8" s="4" t="s">
        <v>505</v>
      </c>
      <c r="B8" s="5" t="n">
        <v>991754</v>
      </c>
    </row>
    <row r="9" spans="1:4">
      <c r="A9" s="4" t="s">
        <v>506</v>
      </c>
      <c r="B9" s="6" t="n">
        <v>5700</v>
      </c>
    </row>
    <row r="10" spans="1:4">
      <c r="A10" s="4" t="s">
        <v>507</v>
      </c>
      <c r="B10" s="4" t="s">
        <v>508</v>
      </c>
    </row>
    <row r="11" spans="1:4">
      <c r="A11" s="4" t="s">
        <v>364</v>
      </c>
    </row>
    <row r="12" spans="1:4">
      <c r="A12" s="3" t="s">
        <v>500</v>
      </c>
    </row>
    <row r="13" spans="1:4">
      <c r="A13" s="4" t="s">
        <v>365</v>
      </c>
      <c r="B13" s="5" t="n">
        <v>256842</v>
      </c>
      <c r="C13" s="5" t="n">
        <v>352996</v>
      </c>
      <c r="D13" s="5" t="n">
        <v>472384</v>
      </c>
    </row>
    <row r="14" spans="1:4">
      <c r="A14" s="4" t="s">
        <v>506</v>
      </c>
      <c r="B14" s="6" t="n">
        <v>900</v>
      </c>
    </row>
    <row r="15" spans="1:4">
      <c r="A15" s="4" t="s">
        <v>507</v>
      </c>
      <c r="B15" s="4" t="s">
        <v>5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188</v>
      </c>
    </row>
    <row r="4" spans="1:4">
      <c r="A4" s="4" t="s">
        <v>511</v>
      </c>
      <c r="B4" s="6" t="n">
        <v>3419</v>
      </c>
      <c r="C4" s="6" t="n">
        <v>2946</v>
      </c>
      <c r="D4" s="6" t="n">
        <v>3002</v>
      </c>
    </row>
    <row r="5" spans="1:4">
      <c r="A5" s="4" t="s">
        <v>512</v>
      </c>
    </row>
    <row r="6" spans="1:4">
      <c r="A6" s="3" t="s">
        <v>188</v>
      </c>
    </row>
    <row r="7" spans="1:4">
      <c r="A7" s="4" t="s">
        <v>511</v>
      </c>
      <c r="B7" s="5" t="n">
        <v>355</v>
      </c>
      <c r="C7" s="5" t="n">
        <v>234</v>
      </c>
      <c r="D7" s="5" t="n">
        <v>219</v>
      </c>
    </row>
    <row r="8" spans="1:4">
      <c r="A8" s="4" t="s">
        <v>35</v>
      </c>
    </row>
    <row r="9" spans="1:4">
      <c r="A9" s="3" t="s">
        <v>188</v>
      </c>
    </row>
    <row r="10" spans="1:4">
      <c r="A10" s="4" t="s">
        <v>511</v>
      </c>
      <c r="B10" s="5" t="n">
        <v>239</v>
      </c>
      <c r="C10" s="5" t="n">
        <v>41</v>
      </c>
      <c r="D10" s="5" t="n">
        <v>44</v>
      </c>
    </row>
    <row r="11" spans="1:4">
      <c r="A11" s="4" t="s">
        <v>39</v>
      </c>
    </row>
    <row r="12" spans="1:4">
      <c r="A12" s="3" t="s">
        <v>188</v>
      </c>
    </row>
    <row r="13" spans="1:4">
      <c r="A13" s="4" t="s">
        <v>511</v>
      </c>
      <c r="B13" s="5" t="n">
        <v>722</v>
      </c>
      <c r="C13" s="5" t="n">
        <v>532</v>
      </c>
      <c r="D13" s="5" t="n">
        <v>446</v>
      </c>
    </row>
    <row r="14" spans="1:4">
      <c r="A14" s="4" t="s">
        <v>513</v>
      </c>
    </row>
    <row r="15" spans="1:4">
      <c r="A15" s="3" t="s">
        <v>188</v>
      </c>
    </row>
    <row r="16" spans="1:4">
      <c r="A16" s="4" t="s">
        <v>511</v>
      </c>
      <c r="B16" s="5" t="n">
        <v>216</v>
      </c>
      <c r="C16" s="5" t="n">
        <v>246</v>
      </c>
      <c r="D16" s="5" t="n">
        <v>404</v>
      </c>
    </row>
    <row r="17" spans="1:4">
      <c r="A17" s="4" t="s">
        <v>38</v>
      </c>
    </row>
    <row r="18" spans="1:4">
      <c r="A18" s="3" t="s">
        <v>188</v>
      </c>
    </row>
    <row r="19" spans="1:4">
      <c r="A19" s="4" t="s">
        <v>511</v>
      </c>
      <c r="B19" s="6" t="n">
        <v>1887</v>
      </c>
      <c r="C19" s="6" t="n">
        <v>1893</v>
      </c>
      <c r="D19" s="6" t="n">
        <v>1889</v>
      </c>
    </row>
    <row r="20" spans="1:4">
      <c r="A20" s="4" t="s">
        <v>514</v>
      </c>
    </row>
    <row r="21" spans="1:4">
      <c r="A21" s="3" t="s">
        <v>188</v>
      </c>
    </row>
    <row r="22" spans="1:4">
      <c r="A22" s="4" t="s">
        <v>365</v>
      </c>
      <c r="B22" s="5" t="n">
        <v>256842</v>
      </c>
      <c r="C22" s="5" t="n">
        <v>352996</v>
      </c>
      <c r="D22" s="5" t="n">
        <v>472384</v>
      </c>
    </row>
    <row r="23" spans="1:4">
      <c r="A23" s="4" t="s">
        <v>515</v>
      </c>
      <c r="B23" s="6" t="n">
        <v>900</v>
      </c>
    </row>
    <row r="24" spans="1:4">
      <c r="A24" s="4" t="s">
        <v>516</v>
      </c>
      <c r="B24" s="4" t="s">
        <v>5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7</v>
      </c>
      <c r="B1" s="2" t="s">
        <v>1</v>
      </c>
    </row>
    <row r="2" spans="1:4">
      <c r="B2" s="2" t="s">
        <v>2</v>
      </c>
      <c r="C2" s="2" t="s">
        <v>30</v>
      </c>
      <c r="D2" s="2" t="s">
        <v>31</v>
      </c>
    </row>
    <row r="3" spans="1:4">
      <c r="A3" s="3" t="s">
        <v>189</v>
      </c>
    </row>
    <row r="4" spans="1:4">
      <c r="A4" s="4" t="s">
        <v>518</v>
      </c>
      <c r="B4" s="4" t="s">
        <v>519</v>
      </c>
      <c r="C4" s="4" t="s">
        <v>519</v>
      </c>
      <c r="D4" s="4" t="s">
        <v>519</v>
      </c>
    </row>
    <row r="5" spans="1:4">
      <c r="A5" s="4" t="s">
        <v>520</v>
      </c>
      <c r="B5" s="4" t="s">
        <v>519</v>
      </c>
      <c r="C5" s="4" t="s">
        <v>521</v>
      </c>
      <c r="D5" s="4" t="s">
        <v>522</v>
      </c>
    </row>
    <row r="6" spans="1:4">
      <c r="A6" s="4" t="s">
        <v>523</v>
      </c>
      <c r="B6" s="4" t="s">
        <v>524</v>
      </c>
      <c r="C6" s="4" t="s">
        <v>525</v>
      </c>
      <c r="D6" s="4" t="s">
        <v>526</v>
      </c>
    </row>
    <row r="7" spans="1:4">
      <c r="A7" s="4" t="s">
        <v>527</v>
      </c>
      <c r="B7" s="4" t="s">
        <v>528</v>
      </c>
      <c r="C7" s="4" t="s">
        <v>529</v>
      </c>
      <c r="D7" s="4" t="s">
        <v>530</v>
      </c>
    </row>
    <row r="8" spans="1:4">
      <c r="A8" s="4" t="s">
        <v>531</v>
      </c>
      <c r="B8" s="4" t="s">
        <v>532</v>
      </c>
      <c r="C8" s="4" t="s">
        <v>532</v>
      </c>
      <c r="D8" s="4" t="s">
        <v>532</v>
      </c>
    </row>
    <row r="9" spans="1:4">
      <c r="A9" s="4" t="s">
        <v>533</v>
      </c>
      <c r="B9" s="4" t="s">
        <v>534</v>
      </c>
      <c r="C9" s="4" t="s">
        <v>535</v>
      </c>
      <c r="D9" s="4" t="s">
        <v>535</v>
      </c>
    </row>
    <row r="10" spans="1:4">
      <c r="A10" s="4" t="s">
        <v>536</v>
      </c>
      <c r="B10" s="4" t="s">
        <v>537</v>
      </c>
      <c r="C10" s="4" t="s">
        <v>538</v>
      </c>
      <c r="D10" s="4" t="s">
        <v>5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39</v>
      </c>
      <c r="B1" s="2" t="s">
        <v>1</v>
      </c>
    </row>
    <row r="2" spans="1:5">
      <c r="B2" s="2" t="s">
        <v>2</v>
      </c>
      <c r="C2" s="2" t="s">
        <v>30</v>
      </c>
      <c r="D2" s="2" t="s">
        <v>31</v>
      </c>
      <c r="E2" s="2" t="s">
        <v>359</v>
      </c>
    </row>
    <row r="3" spans="1:5">
      <c r="A3" s="3" t="s">
        <v>189</v>
      </c>
    </row>
    <row r="4" spans="1:5">
      <c r="A4" s="4" t="s">
        <v>540</v>
      </c>
      <c r="B4" s="4" t="s">
        <v>541</v>
      </c>
    </row>
    <row r="5" spans="1:5">
      <c r="A5" s="3" t="s">
        <v>542</v>
      </c>
    </row>
    <row r="6" spans="1:5">
      <c r="A6" s="4" t="s">
        <v>543</v>
      </c>
      <c r="B6" s="5" t="n">
        <v>4123023</v>
      </c>
      <c r="C6" s="5" t="n">
        <v>4871949</v>
      </c>
      <c r="D6" s="5" t="n">
        <v>5112556</v>
      </c>
    </row>
    <row r="7" spans="1:5">
      <c r="A7" s="4" t="s">
        <v>544</v>
      </c>
      <c r="B7" s="5" t="n">
        <v>657339</v>
      </c>
      <c r="C7" s="5" t="n">
        <v>666664</v>
      </c>
      <c r="D7" s="5" t="n">
        <v>698764</v>
      </c>
    </row>
    <row r="8" spans="1:5">
      <c r="A8" s="4" t="s">
        <v>545</v>
      </c>
      <c r="B8" s="5" t="n">
        <v>670823</v>
      </c>
      <c r="C8" s="5" t="n">
        <v>1119367</v>
      </c>
      <c r="D8" s="5" t="n">
        <v>632829</v>
      </c>
    </row>
    <row r="9" spans="1:5">
      <c r="A9" s="4" t="s">
        <v>546</v>
      </c>
      <c r="B9" s="5" t="n">
        <v>103140</v>
      </c>
      <c r="C9" s="5" t="n">
        <v>296223</v>
      </c>
      <c r="D9" s="5" t="n">
        <v>306542</v>
      </c>
    </row>
    <row r="10" spans="1:5">
      <c r="A10" s="4" t="s">
        <v>547</v>
      </c>
      <c r="B10" s="5" t="n">
        <v>4006399</v>
      </c>
      <c r="C10" s="5" t="n">
        <v>4123023</v>
      </c>
      <c r="D10" s="5" t="n">
        <v>4871949</v>
      </c>
    </row>
    <row r="11" spans="1:5">
      <c r="A11" s="4" t="s">
        <v>548</v>
      </c>
      <c r="B11" s="5" t="n">
        <v>2998099</v>
      </c>
    </row>
    <row r="12" spans="1:5">
      <c r="A12" s="3" t="s">
        <v>549</v>
      </c>
    </row>
    <row r="13" spans="1:5">
      <c r="A13" s="4" t="s">
        <v>550</v>
      </c>
      <c r="B13" s="7" t="n">
        <v>5.06</v>
      </c>
      <c r="C13" s="7" t="n">
        <v>3.71</v>
      </c>
      <c r="D13" s="7" t="n">
        <v>3.19</v>
      </c>
    </row>
    <row r="14" spans="1:5">
      <c r="A14" s="4" t="s">
        <v>551</v>
      </c>
      <c r="B14" s="11" t="n">
        <v>17.74</v>
      </c>
      <c r="C14" s="11" t="n">
        <v>13.37</v>
      </c>
      <c r="D14" s="11" t="n">
        <v>7.84</v>
      </c>
    </row>
    <row r="15" spans="1:5">
      <c r="A15" s="4" t="s">
        <v>552</v>
      </c>
      <c r="B15" s="11" t="n">
        <v>3.8</v>
      </c>
      <c r="C15" s="11" t="n">
        <v>3.35</v>
      </c>
      <c r="D15" s="11" t="n">
        <v>2.12</v>
      </c>
    </row>
    <row r="16" spans="1:5">
      <c r="A16" s="4" t="s">
        <v>553</v>
      </c>
      <c r="B16" s="11" t="n">
        <v>12.25</v>
      </c>
      <c r="C16" s="11" t="n">
        <v>8.140000000000001</v>
      </c>
      <c r="D16" s="11" t="n">
        <v>7.65</v>
      </c>
    </row>
    <row r="17" spans="1:5">
      <c r="A17" s="4" t="s">
        <v>554</v>
      </c>
      <c r="B17" s="11" t="n">
        <v>7.16</v>
      </c>
      <c r="C17" s="7" t="n">
        <v>5.06</v>
      </c>
      <c r="D17" s="7" t="n">
        <v>3.71</v>
      </c>
    </row>
    <row r="18" spans="1:5">
      <c r="A18" s="4" t="s">
        <v>555</v>
      </c>
      <c r="B18" s="7" t="n">
        <v>4.5</v>
      </c>
    </row>
    <row r="19" spans="1:5">
      <c r="A19" s="3" t="s">
        <v>556</v>
      </c>
    </row>
    <row r="20" spans="1:5">
      <c r="A20" s="4" t="s">
        <v>557</v>
      </c>
      <c r="B20" s="6" t="n">
        <v>88578</v>
      </c>
      <c r="C20" s="6" t="n">
        <v>43185</v>
      </c>
      <c r="D20" s="6" t="n">
        <v>29644</v>
      </c>
      <c r="E20" s="6" t="n">
        <v>21116</v>
      </c>
    </row>
    <row r="21" spans="1:5">
      <c r="A21" s="4" t="s">
        <v>545</v>
      </c>
      <c r="B21" s="5" t="n">
        <v>10392</v>
      </c>
      <c r="C21" s="6" t="n">
        <v>11980</v>
      </c>
      <c r="D21" s="6" t="n">
        <v>3703</v>
      </c>
    </row>
    <row r="22" spans="1:5">
      <c r="A22" s="4" t="s">
        <v>548</v>
      </c>
      <c r="B22" s="6" t="n">
        <v>742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189</v>
      </c>
    </row>
    <row r="4" spans="1:4">
      <c r="A4" s="4" t="s">
        <v>559</v>
      </c>
      <c r="B4" s="7" t="n">
        <v>7.25</v>
      </c>
      <c r="C4" s="7" t="n">
        <v>5.64</v>
      </c>
      <c r="D4" s="7" t="n">
        <v>3.46</v>
      </c>
    </row>
    <row r="5" spans="1:4">
      <c r="A5" s="4" t="s">
        <v>501</v>
      </c>
      <c r="B5" s="6" t="n">
        <v>6313</v>
      </c>
      <c r="C5" s="6" t="n">
        <v>4645</v>
      </c>
      <c r="D5" s="6" t="n">
        <v>32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561</v>
      </c>
    </row>
    <row r="4" spans="1:4">
      <c r="A4" s="4" t="s">
        <v>543</v>
      </c>
      <c r="B4" s="5" t="n">
        <v>350631</v>
      </c>
      <c r="C4" s="5" t="n">
        <v>467508</v>
      </c>
      <c r="D4" s="5" t="n">
        <v>584385</v>
      </c>
    </row>
    <row r="5" spans="1:4">
      <c r="A5" s="4" t="s">
        <v>544</v>
      </c>
      <c r="B5" s="5" t="n">
        <v>23659</v>
      </c>
      <c r="C5" s="5" t="n">
        <v>0</v>
      </c>
      <c r="D5" s="5" t="n">
        <v>2385</v>
      </c>
    </row>
    <row r="6" spans="1:4">
      <c r="A6" s="4" t="s">
        <v>562</v>
      </c>
      <c r="B6" s="5" t="n">
        <v>-116877</v>
      </c>
      <c r="C6" s="5" t="n">
        <v>-116877</v>
      </c>
      <c r="D6" s="5" t="n">
        <v>-119262</v>
      </c>
    </row>
    <row r="7" spans="1:4">
      <c r="A7" s="4" t="s">
        <v>546</v>
      </c>
      <c r="B7" s="5" t="n">
        <v>-571</v>
      </c>
      <c r="C7" s="5" t="n">
        <v>0</v>
      </c>
      <c r="D7" s="5" t="n">
        <v>0</v>
      </c>
    </row>
    <row r="8" spans="1:4">
      <c r="A8" s="4" t="s">
        <v>563</v>
      </c>
      <c r="B8" s="5" t="n">
        <v>256842</v>
      </c>
      <c r="C8" s="5" t="n">
        <v>350631</v>
      </c>
      <c r="D8" s="5" t="n">
        <v>467508</v>
      </c>
    </row>
    <row r="9" spans="1:4">
      <c r="A9" s="3" t="s">
        <v>564</v>
      </c>
    </row>
    <row r="10" spans="1:4">
      <c r="A10" s="4" t="s">
        <v>565</v>
      </c>
      <c r="B10" s="7" t="n">
        <v>4.77</v>
      </c>
      <c r="C10" s="7" t="n">
        <v>4.77</v>
      </c>
      <c r="D10" s="7" t="n">
        <v>4.77</v>
      </c>
    </row>
    <row r="11" spans="1:4">
      <c r="A11" s="4" t="s">
        <v>566</v>
      </c>
      <c r="B11" s="11" t="n">
        <v>30.19</v>
      </c>
      <c r="C11" s="5" t="n">
        <v>0</v>
      </c>
      <c r="D11" s="11" t="n">
        <v>7.26</v>
      </c>
    </row>
    <row r="12" spans="1:4">
      <c r="A12" s="4" t="s">
        <v>567</v>
      </c>
      <c r="B12" s="11" t="n">
        <v>4.77</v>
      </c>
      <c r="C12" s="11" t="n">
        <v>4.77</v>
      </c>
      <c r="D12" s="11" t="n">
        <v>4.8</v>
      </c>
    </row>
    <row r="13" spans="1:4">
      <c r="A13" s="4" t="s">
        <v>568</v>
      </c>
      <c r="B13" s="11" t="n">
        <v>30.19</v>
      </c>
      <c r="C13" s="5" t="n">
        <v>0</v>
      </c>
      <c r="D13" s="5" t="n">
        <v>0</v>
      </c>
    </row>
    <row r="14" spans="1:4">
      <c r="A14" s="4" t="s">
        <v>569</v>
      </c>
      <c r="B14" s="7" t="n">
        <v>4.77</v>
      </c>
      <c r="C14" s="7" t="n">
        <v>4.77</v>
      </c>
      <c r="D14" s="7" t="n">
        <v>4.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0</v>
      </c>
      <c r="B1" s="2" t="s">
        <v>2</v>
      </c>
      <c r="C1" s="2" t="s">
        <v>30</v>
      </c>
    </row>
    <row r="2" spans="1:3">
      <c r="A2" s="3" t="s">
        <v>571</v>
      </c>
    </row>
    <row r="3" spans="1:3">
      <c r="A3" s="4" t="s">
        <v>87</v>
      </c>
      <c r="B3" s="5" t="n">
        <v>100000000</v>
      </c>
    </row>
    <row r="4" spans="1:3">
      <c r="A4" s="4" t="s">
        <v>88</v>
      </c>
      <c r="B4" s="5" t="n">
        <v>30121496</v>
      </c>
    </row>
    <row r="5" spans="1:3">
      <c r="A5" s="4" t="s">
        <v>89</v>
      </c>
      <c r="B5" s="5" t="n">
        <v>10000000</v>
      </c>
    </row>
    <row r="6" spans="1:3">
      <c r="A6" s="4" t="s">
        <v>572</v>
      </c>
      <c r="B6" s="5" t="n">
        <v>810000</v>
      </c>
      <c r="C6" s="5" t="n">
        <v>810000</v>
      </c>
    </row>
    <row r="7" spans="1:3">
      <c r="A7" s="4" t="s">
        <v>573</v>
      </c>
      <c r="B7" s="6" t="n">
        <v>10</v>
      </c>
      <c r="C7"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5</v>
      </c>
      <c r="J1" s="2" t="s">
        <v>1</v>
      </c>
    </row>
    <row r="2" spans="1:12">
      <c r="B2" s="2" t="s">
        <v>2</v>
      </c>
      <c r="C2" s="2" t="s">
        <v>576</v>
      </c>
      <c r="D2" s="2" t="s">
        <v>4</v>
      </c>
      <c r="E2" s="2" t="s">
        <v>577</v>
      </c>
      <c r="F2" s="2" t="s">
        <v>30</v>
      </c>
      <c r="G2" s="2" t="s">
        <v>578</v>
      </c>
      <c r="H2" s="2" t="s">
        <v>579</v>
      </c>
      <c r="I2" s="2" t="s">
        <v>580</v>
      </c>
      <c r="J2" s="2" t="s">
        <v>2</v>
      </c>
      <c r="K2" s="2" t="s">
        <v>30</v>
      </c>
      <c r="L2" s="2" t="s">
        <v>31</v>
      </c>
    </row>
    <row r="3" spans="1:12">
      <c r="A3" s="3" t="s">
        <v>581</v>
      </c>
    </row>
    <row r="4" spans="1:12">
      <c r="A4" s="4" t="s">
        <v>33</v>
      </c>
      <c r="B4" s="6" t="n">
        <v>66545</v>
      </c>
      <c r="C4" s="6" t="n">
        <v>63118</v>
      </c>
      <c r="D4" s="6" t="n">
        <v>58275</v>
      </c>
      <c r="E4" s="6" t="n">
        <v>54729</v>
      </c>
      <c r="F4" s="6" t="n">
        <v>51340</v>
      </c>
      <c r="G4" s="6" t="n">
        <v>48359</v>
      </c>
      <c r="H4" s="6" t="n">
        <v>45832</v>
      </c>
      <c r="I4" s="6" t="n">
        <v>42699</v>
      </c>
      <c r="J4" s="6" t="n">
        <v>242667</v>
      </c>
      <c r="K4" s="6" t="n">
        <v>188230</v>
      </c>
      <c r="L4" s="6" t="n">
        <v>146963</v>
      </c>
    </row>
    <row r="5" spans="1:12">
      <c r="A5" s="4" t="s">
        <v>34</v>
      </c>
      <c r="B5" s="5" t="n">
        <v>46473</v>
      </c>
      <c r="C5" s="5" t="n">
        <v>43453000</v>
      </c>
      <c r="D5" s="5" t="n">
        <v>41009</v>
      </c>
      <c r="E5" s="5" t="n">
        <v>39187</v>
      </c>
      <c r="F5" s="5" t="n">
        <v>36211</v>
      </c>
      <c r="G5" s="5" t="n">
        <v>34253</v>
      </c>
      <c r="H5" s="5" t="n">
        <v>32466</v>
      </c>
      <c r="I5" s="5" t="n">
        <v>30604</v>
      </c>
      <c r="J5" s="5" t="n">
        <v>170122</v>
      </c>
      <c r="K5" s="5" t="n">
        <v>133534</v>
      </c>
      <c r="L5" s="5" t="n">
        <v>103324</v>
      </c>
    </row>
    <row r="6" spans="1:12">
      <c r="A6" s="4" t="s">
        <v>35</v>
      </c>
      <c r="B6" s="5" t="n">
        <v>8335</v>
      </c>
      <c r="C6" s="5" t="n">
        <v>7858000</v>
      </c>
      <c r="D6" s="5" t="n">
        <v>6915000</v>
      </c>
      <c r="E6" s="5" t="n">
        <v>6387</v>
      </c>
      <c r="F6" s="5" t="n">
        <v>5910</v>
      </c>
      <c r="G6" s="5" t="n">
        <v>5606</v>
      </c>
      <c r="H6" s="5" t="n">
        <v>5100</v>
      </c>
      <c r="I6" s="5" t="n">
        <v>4791</v>
      </c>
      <c r="J6" s="5" t="n">
        <v>29495</v>
      </c>
      <c r="K6" s="5" t="n">
        <v>21408</v>
      </c>
      <c r="L6" s="5" t="n">
        <v>18410</v>
      </c>
    </row>
    <row r="7" spans="1:12">
      <c r="A7" s="4" t="s">
        <v>36</v>
      </c>
      <c r="B7" s="5" t="n">
        <v>11737</v>
      </c>
      <c r="C7" s="5" t="n">
        <v>11807</v>
      </c>
      <c r="D7" s="5" t="n">
        <v>10351</v>
      </c>
      <c r="E7" s="5" t="n">
        <v>9155</v>
      </c>
      <c r="F7" s="5" t="n">
        <v>9218</v>
      </c>
      <c r="G7" s="5" t="n">
        <v>8500</v>
      </c>
      <c r="H7" s="5" t="n">
        <v>8266</v>
      </c>
      <c r="I7" s="5" t="n">
        <v>7304</v>
      </c>
      <c r="J7" s="5" t="n">
        <v>43050</v>
      </c>
      <c r="K7" s="5" t="n">
        <v>33288</v>
      </c>
      <c r="L7" s="5" t="n">
        <v>25229</v>
      </c>
    </row>
    <row r="8" spans="1:12">
      <c r="A8" s="4" t="s">
        <v>37</v>
      </c>
      <c r="J8" s="5" t="n">
        <v>9768</v>
      </c>
      <c r="K8" s="5" t="n">
        <v>9534</v>
      </c>
      <c r="L8" s="5" t="n">
        <v>11215</v>
      </c>
    </row>
    <row r="9" spans="1:12">
      <c r="A9" s="4" t="s">
        <v>38</v>
      </c>
      <c r="J9" s="5" t="n">
        <v>16820</v>
      </c>
      <c r="K9" s="5" t="n">
        <v>15205</v>
      </c>
      <c r="L9" s="5" t="n">
        <v>15558</v>
      </c>
    </row>
    <row r="10" spans="1:12">
      <c r="A10" s="4" t="s">
        <v>39</v>
      </c>
      <c r="J10" s="5" t="n">
        <v>19104</v>
      </c>
      <c r="K10" s="5" t="n">
        <v>15247</v>
      </c>
      <c r="L10" s="5" t="n">
        <v>15231</v>
      </c>
    </row>
    <row r="11" spans="1:12">
      <c r="A11" s="4" t="s">
        <v>41</v>
      </c>
      <c r="J11" s="5" t="n">
        <v>-2642</v>
      </c>
      <c r="K11" s="5" t="n">
        <v>-6698</v>
      </c>
      <c r="L11" s="5" t="n">
        <v>-16775</v>
      </c>
    </row>
    <row r="12" spans="1:12">
      <c r="A12" s="4" t="s">
        <v>582</v>
      </c>
    </row>
    <row r="13" spans="1:12">
      <c r="A13" s="3" t="s">
        <v>581</v>
      </c>
    </row>
    <row r="14" spans="1:12">
      <c r="A14" s="4" t="s">
        <v>33</v>
      </c>
      <c r="J14" s="5" t="n">
        <v>218354</v>
      </c>
      <c r="K14" s="5" t="n">
        <v>173356</v>
      </c>
      <c r="L14" s="5" t="n">
        <v>133406</v>
      </c>
    </row>
    <row r="15" spans="1:12">
      <c r="A15" s="4" t="s">
        <v>34</v>
      </c>
      <c r="B15" s="5" t="n">
        <v>41806</v>
      </c>
      <c r="C15" s="5" t="n">
        <v>39761000</v>
      </c>
      <c r="D15" s="5" t="n">
        <v>37664</v>
      </c>
      <c r="E15" s="5" t="n">
        <v>36323</v>
      </c>
      <c r="F15" s="5" t="n">
        <v>33927</v>
      </c>
      <c r="G15" s="5" t="n">
        <v>32088</v>
      </c>
      <c r="H15" s="5" t="n">
        <v>30111</v>
      </c>
      <c r="I15" s="5" t="n">
        <v>28510</v>
      </c>
      <c r="J15" s="5" t="n">
        <v>155554</v>
      </c>
      <c r="K15" s="5" t="n">
        <v>124636</v>
      </c>
      <c r="L15" s="5" t="n">
        <v>95420</v>
      </c>
    </row>
    <row r="16" spans="1:12">
      <c r="A16" s="4" t="s">
        <v>35</v>
      </c>
      <c r="B16" s="5" t="n">
        <v>6024</v>
      </c>
      <c r="C16" s="5" t="n">
        <v>5454000</v>
      </c>
      <c r="D16" s="5" t="n">
        <v>4927000</v>
      </c>
      <c r="E16" s="5" t="n">
        <v>4923</v>
      </c>
      <c r="F16" s="5" t="n">
        <v>4601</v>
      </c>
      <c r="G16" s="5" t="n">
        <v>4344</v>
      </c>
      <c r="H16" s="5" t="n">
        <v>4047</v>
      </c>
      <c r="I16" s="5" t="n">
        <v>3693</v>
      </c>
      <c r="J16" s="5" t="n">
        <v>21329</v>
      </c>
      <c r="K16" s="5" t="n">
        <v>16685</v>
      </c>
      <c r="L16" s="5" t="n">
        <v>14008</v>
      </c>
    </row>
    <row r="17" spans="1:12">
      <c r="A17" s="4" t="s">
        <v>36</v>
      </c>
      <c r="J17" s="5" t="n">
        <v>41471</v>
      </c>
      <c r="K17" s="5" t="n">
        <v>32035</v>
      </c>
      <c r="L17" s="5" t="n">
        <v>23978</v>
      </c>
    </row>
    <row r="18" spans="1:12">
      <c r="A18" s="4" t="s">
        <v>39</v>
      </c>
      <c r="J18" s="5" t="n">
        <v>18886</v>
      </c>
      <c r="K18" s="5" t="n">
        <v>15029</v>
      </c>
      <c r="L18" s="5" t="n">
        <v>15151</v>
      </c>
    </row>
    <row r="19" spans="1:12">
      <c r="A19" s="4" t="s">
        <v>583</v>
      </c>
    </row>
    <row r="20" spans="1:12">
      <c r="A20" s="3" t="s">
        <v>581</v>
      </c>
    </row>
    <row r="21" spans="1:12">
      <c r="A21" s="4" t="s">
        <v>33</v>
      </c>
      <c r="J21" s="5" t="n">
        <v>24313</v>
      </c>
      <c r="K21" s="5" t="n">
        <v>14874</v>
      </c>
      <c r="L21" s="5" t="n">
        <v>13557</v>
      </c>
    </row>
    <row r="22" spans="1:12">
      <c r="A22" s="4" t="s">
        <v>34</v>
      </c>
      <c r="B22" s="5" t="n">
        <v>4667</v>
      </c>
      <c r="C22" s="5" t="n">
        <v>3692000</v>
      </c>
      <c r="D22" s="5" t="n">
        <v>3345</v>
      </c>
      <c r="E22" s="5" t="n">
        <v>2864</v>
      </c>
      <c r="F22" s="5" t="n">
        <v>2284</v>
      </c>
      <c r="G22" s="5" t="n">
        <v>2165</v>
      </c>
      <c r="H22" s="5" t="n">
        <v>2355</v>
      </c>
      <c r="I22" s="5" t="n">
        <v>2094</v>
      </c>
      <c r="J22" s="5" t="n">
        <v>14568</v>
      </c>
      <c r="K22" s="5" t="n">
        <v>8898</v>
      </c>
      <c r="L22" s="5" t="n">
        <v>7904</v>
      </c>
    </row>
    <row r="23" spans="1:12">
      <c r="A23" s="4" t="s">
        <v>35</v>
      </c>
      <c r="B23" s="6" t="n">
        <v>2311</v>
      </c>
      <c r="C23" s="6" t="n">
        <v>2404000</v>
      </c>
      <c r="D23" s="6" t="n">
        <v>1988000</v>
      </c>
      <c r="E23" s="6" t="n">
        <v>1464</v>
      </c>
      <c r="F23" s="6" t="n">
        <v>1309</v>
      </c>
      <c r="G23" s="6" t="n">
        <v>1262</v>
      </c>
      <c r="H23" s="6" t="n">
        <v>1053</v>
      </c>
      <c r="I23" s="6" t="n">
        <v>1098</v>
      </c>
      <c r="J23" s="5" t="n">
        <v>8166</v>
      </c>
      <c r="K23" s="5" t="n">
        <v>4723</v>
      </c>
      <c r="L23" s="5" t="n">
        <v>4402</v>
      </c>
    </row>
    <row r="24" spans="1:12">
      <c r="A24" s="4" t="s">
        <v>36</v>
      </c>
      <c r="J24" s="5" t="n">
        <v>1579</v>
      </c>
      <c r="K24" s="5" t="n">
        <v>1253</v>
      </c>
      <c r="L24" s="5" t="n">
        <v>1251</v>
      </c>
    </row>
    <row r="25" spans="1:12">
      <c r="A25" s="4" t="s">
        <v>39</v>
      </c>
      <c r="J25" s="6" t="n">
        <v>218</v>
      </c>
      <c r="K25" s="6" t="n">
        <v>218</v>
      </c>
      <c r="L25" s="6" t="n">
        <v>8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7"/>
    <col customWidth="1" max="6" min="6" width="37"/>
    <col customWidth="1" max="7" min="7" width="24"/>
  </cols>
  <sheetData>
    <row r="1" spans="1:7">
      <c r="A1" s="1" t="s">
        <v>99</v>
      </c>
      <c r="B1" s="2" t="s">
        <v>100</v>
      </c>
      <c r="C1" s="2" t="s">
        <v>90</v>
      </c>
      <c r="D1" s="2" t="s">
        <v>80</v>
      </c>
      <c r="E1" s="2" t="s">
        <v>101</v>
      </c>
      <c r="F1" s="2" t="s">
        <v>102</v>
      </c>
      <c r="G1" s="2" t="s">
        <v>97</v>
      </c>
    </row>
    <row r="2" spans="1:7">
      <c r="A2" s="3" t="s">
        <v>103</v>
      </c>
    </row>
    <row r="3" spans="1:7">
      <c r="A3" s="4" t="s">
        <v>88</v>
      </c>
      <c r="C3" s="5" t="n">
        <v>27830941</v>
      </c>
    </row>
    <row r="4" spans="1:7">
      <c r="A4" s="4" t="s">
        <v>104</v>
      </c>
      <c r="C4" s="5" t="n">
        <v>565248</v>
      </c>
    </row>
    <row r="5" spans="1:7">
      <c r="A5" s="4" t="s">
        <v>105</v>
      </c>
      <c r="B5" s="6" t="n">
        <v>692</v>
      </c>
      <c r="D5" s="6" t="n">
        <v>692</v>
      </c>
    </row>
    <row r="6" spans="1:7">
      <c r="A6" s="4" t="s">
        <v>106</v>
      </c>
      <c r="B6" s="5" t="n">
        <v>59275</v>
      </c>
      <c r="C6" s="6" t="n">
        <v>0</v>
      </c>
      <c r="D6" s="5" t="n">
        <v>119045</v>
      </c>
      <c r="E6" s="6" t="n">
        <v>-57180</v>
      </c>
      <c r="F6" s="6" t="n">
        <v>11</v>
      </c>
      <c r="G6" s="6" t="n">
        <v>-2601</v>
      </c>
    </row>
    <row r="7" spans="1:7">
      <c r="A7" s="3" t="s">
        <v>103</v>
      </c>
    </row>
    <row r="8" spans="1:7">
      <c r="A8" s="4" t="s">
        <v>107</v>
      </c>
      <c r="B8" s="5" t="n">
        <v>3107</v>
      </c>
      <c r="D8" s="5" t="n">
        <v>3107</v>
      </c>
    </row>
    <row r="9" spans="1:7">
      <c r="A9" s="4" t="s">
        <v>108</v>
      </c>
      <c r="B9" s="5" t="n">
        <v>-513</v>
      </c>
      <c r="F9" s="5" t="n">
        <v>-513</v>
      </c>
    </row>
    <row r="10" spans="1:7">
      <c r="A10" s="4" t="s">
        <v>46</v>
      </c>
      <c r="B10" s="5" t="n">
        <v>-17205</v>
      </c>
      <c r="E10" s="5" t="n">
        <v>-17205</v>
      </c>
    </row>
    <row r="11" spans="1:7">
      <c r="A11" s="4" t="s">
        <v>109</v>
      </c>
      <c r="B11" s="5" t="n">
        <v>45356</v>
      </c>
      <c r="C11" s="6" t="n">
        <v>0</v>
      </c>
      <c r="D11" s="5" t="n">
        <v>122844</v>
      </c>
      <c r="E11" s="5" t="n">
        <v>-74385</v>
      </c>
      <c r="F11" s="5" t="n">
        <v>-502</v>
      </c>
      <c r="G11" s="5" t="n">
        <v>-2601</v>
      </c>
    </row>
    <row r="12" spans="1:7">
      <c r="A12" s="3" t="s">
        <v>103</v>
      </c>
    </row>
    <row r="13" spans="1:7">
      <c r="A13" s="4" t="s">
        <v>88</v>
      </c>
      <c r="C13" s="5" t="n">
        <v>28396189</v>
      </c>
    </row>
    <row r="14" spans="1:7">
      <c r="A14" s="4" t="s">
        <v>104</v>
      </c>
      <c r="C14" s="5" t="n">
        <v>1079080</v>
      </c>
    </row>
    <row r="15" spans="1:7">
      <c r="A15" s="4" t="s">
        <v>105</v>
      </c>
      <c r="B15" s="5" t="n">
        <v>3083</v>
      </c>
      <c r="D15" s="5" t="n">
        <v>3083</v>
      </c>
    </row>
    <row r="16" spans="1:7">
      <c r="A16" s="4" t="s">
        <v>110</v>
      </c>
      <c r="C16" s="5" t="n">
        <v>59999</v>
      </c>
    </row>
    <row r="17" spans="1:7">
      <c r="A17" s="4" t="s">
        <v>111</v>
      </c>
      <c r="B17" s="5" t="n">
        <v>600</v>
      </c>
      <c r="D17" s="5" t="n">
        <v>600</v>
      </c>
    </row>
    <row r="18" spans="1:7">
      <c r="A18" s="4" t="s">
        <v>112</v>
      </c>
      <c r="B18" s="5" t="n">
        <v>-600</v>
      </c>
      <c r="G18" s="5" t="n">
        <v>-600</v>
      </c>
    </row>
    <row r="19" spans="1:7">
      <c r="A19" s="4" t="s">
        <v>107</v>
      </c>
      <c r="B19" s="5" t="n">
        <v>3047</v>
      </c>
      <c r="D19" s="5" t="n">
        <v>3047</v>
      </c>
    </row>
    <row r="20" spans="1:7">
      <c r="A20" s="4" t="s">
        <v>108</v>
      </c>
      <c r="B20" s="5" t="n">
        <v>125</v>
      </c>
      <c r="F20" s="5" t="n">
        <v>125</v>
      </c>
    </row>
    <row r="21" spans="1:7">
      <c r="A21" s="4" t="s">
        <v>46</v>
      </c>
      <c r="B21" s="5" t="n">
        <v>-6896</v>
      </c>
      <c r="E21" s="5" t="n">
        <v>-6896</v>
      </c>
    </row>
    <row r="22" spans="1:7">
      <c r="A22" s="4" t="s">
        <v>113</v>
      </c>
      <c r="B22" s="5" t="n">
        <v>44715</v>
      </c>
      <c r="C22" s="6" t="n">
        <v>0</v>
      </c>
      <c r="D22" s="5" t="n">
        <v>129574</v>
      </c>
      <c r="E22" s="5" t="n">
        <v>-81281</v>
      </c>
      <c r="F22" s="5" t="n">
        <v>-377</v>
      </c>
      <c r="G22" s="5" t="n">
        <v>-3201</v>
      </c>
    </row>
    <row r="23" spans="1:7">
      <c r="A23" s="3" t="s">
        <v>103</v>
      </c>
    </row>
    <row r="24" spans="1:7">
      <c r="A24" s="4" t="s">
        <v>114</v>
      </c>
      <c r="C24" s="5" t="n">
        <v>-36321</v>
      </c>
    </row>
    <row r="25" spans="1:7">
      <c r="A25" s="4" t="s">
        <v>88</v>
      </c>
      <c r="C25" s="5" t="n">
        <v>29498947</v>
      </c>
    </row>
    <row r="26" spans="1:7">
      <c r="A26" s="4" t="s">
        <v>104</v>
      </c>
      <c r="C26" s="5" t="n">
        <v>622549</v>
      </c>
    </row>
    <row r="27" spans="1:7">
      <c r="A27" s="4" t="s">
        <v>105</v>
      </c>
      <c r="B27" s="5" t="n">
        <v>1375</v>
      </c>
      <c r="D27" s="5" t="n">
        <v>1375</v>
      </c>
    </row>
    <row r="28" spans="1:7">
      <c r="A28" s="4" t="s">
        <v>107</v>
      </c>
      <c r="B28" s="5" t="n">
        <v>3562</v>
      </c>
      <c r="D28" s="5" t="n">
        <v>3562</v>
      </c>
    </row>
    <row r="29" spans="1:7">
      <c r="A29" s="4" t="s">
        <v>108</v>
      </c>
      <c r="B29" s="5" t="n">
        <v>285</v>
      </c>
      <c r="F29" s="5" t="n">
        <v>285</v>
      </c>
    </row>
    <row r="30" spans="1:7">
      <c r="A30" s="4" t="s">
        <v>46</v>
      </c>
      <c r="B30" s="5" t="n">
        <v>-1503</v>
      </c>
      <c r="E30" s="5" t="n">
        <v>-1503</v>
      </c>
    </row>
    <row r="31" spans="1:7">
      <c r="A31" s="4" t="s">
        <v>115</v>
      </c>
      <c r="B31" s="6" t="n">
        <v>48434</v>
      </c>
      <c r="C31" s="6" t="n">
        <v>0</v>
      </c>
      <c r="D31" s="6" t="n">
        <v>134511</v>
      </c>
      <c r="E31" s="6" t="n">
        <v>-82784</v>
      </c>
      <c r="F31" s="6" t="n">
        <v>-92</v>
      </c>
      <c r="G31" s="6" t="n">
        <v>-3201</v>
      </c>
    </row>
    <row r="32" spans="1:7">
      <c r="A32" s="3" t="s">
        <v>103</v>
      </c>
    </row>
    <row r="33" spans="1:7">
      <c r="A33" s="4" t="s">
        <v>88</v>
      </c>
      <c r="B33" s="5" t="n">
        <v>30121496</v>
      </c>
      <c r="C33" s="5" t="n">
        <v>30121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75</v>
      </c>
      <c r="J1" s="2" t="s">
        <v>1</v>
      </c>
    </row>
    <row r="2" spans="1:12">
      <c r="B2" s="2" t="s">
        <v>2</v>
      </c>
      <c r="C2" s="2" t="s">
        <v>576</v>
      </c>
      <c r="D2" s="2" t="s">
        <v>4</v>
      </c>
      <c r="E2" s="2" t="s">
        <v>577</v>
      </c>
      <c r="F2" s="2" t="s">
        <v>30</v>
      </c>
      <c r="G2" s="2" t="s">
        <v>578</v>
      </c>
      <c r="H2" s="2" t="s">
        <v>579</v>
      </c>
      <c r="I2" s="2" t="s">
        <v>580</v>
      </c>
      <c r="J2" s="2" t="s">
        <v>2</v>
      </c>
      <c r="K2" s="2" t="s">
        <v>30</v>
      </c>
      <c r="L2" s="2" t="s">
        <v>31</v>
      </c>
    </row>
    <row r="3" spans="1:12">
      <c r="A3" s="3" t="s">
        <v>581</v>
      </c>
    </row>
    <row r="4" spans="1:12">
      <c r="A4" s="4" t="s">
        <v>585</v>
      </c>
      <c r="B4" s="6" t="n">
        <v>66545</v>
      </c>
      <c r="C4" s="6" t="n">
        <v>63118</v>
      </c>
      <c r="D4" s="6" t="n">
        <v>58275</v>
      </c>
      <c r="E4" s="6" t="n">
        <v>54729</v>
      </c>
      <c r="F4" s="6" t="n">
        <v>51340</v>
      </c>
      <c r="G4" s="6" t="n">
        <v>48359</v>
      </c>
      <c r="H4" s="6" t="n">
        <v>45832</v>
      </c>
      <c r="I4" s="6" t="n">
        <v>42699</v>
      </c>
      <c r="J4" s="6" t="n">
        <v>242667</v>
      </c>
      <c r="K4" s="6" t="n">
        <v>188230</v>
      </c>
      <c r="L4" s="6" t="n">
        <v>146963</v>
      </c>
    </row>
    <row r="5" spans="1:12">
      <c r="A5" s="4" t="s">
        <v>586</v>
      </c>
    </row>
    <row r="6" spans="1:12">
      <c r="A6" s="3" t="s">
        <v>581</v>
      </c>
    </row>
    <row r="7" spans="1:12">
      <c r="A7" s="4" t="s">
        <v>585</v>
      </c>
      <c r="J7" s="5" t="n">
        <v>195297</v>
      </c>
      <c r="K7" s="5" t="n">
        <v>151361</v>
      </c>
      <c r="L7" s="5" t="n">
        <v>116585</v>
      </c>
    </row>
    <row r="8" spans="1:12">
      <c r="A8" s="4" t="s">
        <v>587</v>
      </c>
    </row>
    <row r="9" spans="1:12">
      <c r="A9" s="3" t="s">
        <v>581</v>
      </c>
    </row>
    <row r="10" spans="1:12">
      <c r="A10" s="4" t="s">
        <v>585</v>
      </c>
      <c r="J10" s="6" t="n">
        <v>47370</v>
      </c>
      <c r="K10" s="6" t="n">
        <v>36869</v>
      </c>
      <c r="L10" s="6" t="n">
        <v>3037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200</v>
      </c>
    </row>
    <row r="4" spans="1:4">
      <c r="A4" s="4" t="s">
        <v>589</v>
      </c>
      <c r="B4" s="6" t="n">
        <v>200</v>
      </c>
    </row>
    <row r="5" spans="1:4">
      <c r="A5" s="4" t="s">
        <v>590</v>
      </c>
      <c r="B5" s="5" t="n">
        <v>2700</v>
      </c>
      <c r="C5" s="6" t="n">
        <v>0</v>
      </c>
      <c r="D5" s="6" t="n">
        <v>0</v>
      </c>
    </row>
    <row r="6" spans="1:4">
      <c r="A6" s="4" t="s">
        <v>591</v>
      </c>
      <c r="B6" s="5" t="n">
        <v>7507</v>
      </c>
      <c r="C6" s="5" t="n">
        <v>4081</v>
      </c>
      <c r="D6" s="5" t="n">
        <v>1386</v>
      </c>
    </row>
    <row r="7" spans="1:4">
      <c r="A7" s="4" t="s">
        <v>592</v>
      </c>
      <c r="B7" s="5" t="n">
        <v>37190</v>
      </c>
      <c r="C7" s="6" t="n">
        <v>30451</v>
      </c>
      <c r="D7" s="6" t="n">
        <v>26068</v>
      </c>
    </row>
    <row r="8" spans="1:4">
      <c r="A8" s="4" t="s">
        <v>593</v>
      </c>
      <c r="B8" s="5" t="n">
        <v>22200</v>
      </c>
    </row>
    <row r="9" spans="1:4">
      <c r="A9" s="4" t="s">
        <v>594</v>
      </c>
      <c r="B9" s="6" t="n">
        <v>6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204</v>
      </c>
    </row>
    <row r="4" spans="1:4">
      <c r="A4" s="4" t="s">
        <v>596</v>
      </c>
      <c r="B4" s="6" t="n">
        <v>500</v>
      </c>
      <c r="C4" s="6" t="n">
        <v>500</v>
      </c>
      <c r="D4"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208</v>
      </c>
    </row>
    <row r="4" spans="1:4">
      <c r="A4" s="4" t="s">
        <v>598</v>
      </c>
      <c r="B4" s="6" t="n">
        <v>-1965</v>
      </c>
      <c r="C4" s="6" t="n">
        <v>-6906</v>
      </c>
      <c r="D4" s="6" t="n">
        <v>-17222</v>
      </c>
    </row>
    <row r="5" spans="1:4">
      <c r="A5" s="4" t="s">
        <v>599</v>
      </c>
      <c r="B5" s="5" t="n">
        <v>34</v>
      </c>
      <c r="C5" s="5" t="n">
        <v>48</v>
      </c>
      <c r="D5" s="5" t="n">
        <v>131</v>
      </c>
    </row>
    <row r="6" spans="1:4">
      <c r="A6" s="4" t="s">
        <v>44</v>
      </c>
      <c r="B6" s="6" t="n">
        <v>-1931</v>
      </c>
      <c r="C6" s="6" t="n">
        <v>-6858</v>
      </c>
      <c r="D6" s="6" t="n">
        <v>-170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208</v>
      </c>
    </row>
    <row r="4" spans="1:4">
      <c r="A4" s="4" t="s">
        <v>601</v>
      </c>
      <c r="B4" s="4" t="s">
        <v>532</v>
      </c>
    </row>
    <row r="5" spans="1:4">
      <c r="A5" s="4" t="s">
        <v>602</v>
      </c>
      <c r="B5" s="6" t="n">
        <v>183</v>
      </c>
      <c r="C5" s="6" t="n">
        <v>25</v>
      </c>
      <c r="D5" s="6" t="n">
        <v>31</v>
      </c>
    </row>
    <row r="6" spans="1:4">
      <c r="A6" s="4" t="s">
        <v>599</v>
      </c>
      <c r="B6" s="5" t="n">
        <v>15</v>
      </c>
      <c r="C6" s="5" t="n">
        <v>13</v>
      </c>
      <c r="D6" s="5" t="n">
        <v>84</v>
      </c>
    </row>
    <row r="7" spans="1:4">
      <c r="A7" s="4" t="s">
        <v>603</v>
      </c>
      <c r="B7" s="5" t="n">
        <v>198</v>
      </c>
      <c r="C7" s="5" t="n">
        <v>38</v>
      </c>
      <c r="D7" s="5" t="n">
        <v>115</v>
      </c>
    </row>
    <row r="8" spans="1:4">
      <c r="A8" s="4" t="s">
        <v>599</v>
      </c>
      <c r="B8" s="5" t="n">
        <v>-6</v>
      </c>
      <c r="C8" s="5" t="n">
        <v>0</v>
      </c>
      <c r="D8" s="5" t="n">
        <v>-1</v>
      </c>
    </row>
    <row r="9" spans="1:4">
      <c r="A9" s="4" t="s">
        <v>604</v>
      </c>
      <c r="B9" s="5" t="n">
        <v>-626</v>
      </c>
      <c r="C9" s="5" t="n">
        <v>0</v>
      </c>
      <c r="D9" s="5" t="n">
        <v>-1</v>
      </c>
    </row>
    <row r="10" spans="1:4">
      <c r="A10" s="4" t="s">
        <v>45</v>
      </c>
      <c r="B10" s="5" t="n">
        <v>-428</v>
      </c>
      <c r="C10" s="5" t="n">
        <v>38</v>
      </c>
      <c r="D10" s="5" t="n">
        <v>114</v>
      </c>
    </row>
    <row r="11" spans="1:4">
      <c r="A11" s="4" t="s">
        <v>605</v>
      </c>
      <c r="B11" s="6" t="n">
        <v>-620</v>
      </c>
      <c r="C11" s="6" t="n">
        <v>0</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208</v>
      </c>
    </row>
    <row r="4" spans="1:4">
      <c r="A4" s="4" t="s">
        <v>607</v>
      </c>
      <c r="B4" s="4" t="s">
        <v>608</v>
      </c>
      <c r="C4" s="4" t="s">
        <v>608</v>
      </c>
      <c r="D4" s="4" t="s">
        <v>608</v>
      </c>
    </row>
    <row r="5" spans="1:4">
      <c r="A5" s="4" t="s">
        <v>609</v>
      </c>
      <c r="B5" s="4" t="s">
        <v>610</v>
      </c>
      <c r="C5" s="4" t="s">
        <v>611</v>
      </c>
      <c r="D5" s="4" t="s">
        <v>612</v>
      </c>
    </row>
    <row r="6" spans="1:4">
      <c r="A6" s="4" t="s">
        <v>613</v>
      </c>
      <c r="B6" s="4" t="s">
        <v>614</v>
      </c>
      <c r="C6" s="4" t="s">
        <v>615</v>
      </c>
      <c r="D6" s="4" t="s">
        <v>616</v>
      </c>
    </row>
    <row r="7" spans="1:4">
      <c r="A7" s="4" t="s">
        <v>617</v>
      </c>
      <c r="B7" s="4" t="s">
        <v>618</v>
      </c>
      <c r="C7" s="4" t="s">
        <v>619</v>
      </c>
      <c r="D7" s="4" t="s">
        <v>620</v>
      </c>
    </row>
    <row r="8" spans="1:4">
      <c r="A8" s="4" t="s">
        <v>621</v>
      </c>
      <c r="B8" s="4" t="s">
        <v>622</v>
      </c>
      <c r="C8" s="4" t="s">
        <v>623</v>
      </c>
      <c r="D8" s="4" t="s">
        <v>624</v>
      </c>
    </row>
    <row r="9" spans="1:4">
      <c r="A9" s="4" t="s">
        <v>625</v>
      </c>
      <c r="B9" s="4" t="s">
        <v>538</v>
      </c>
      <c r="C9" s="4" t="s">
        <v>626</v>
      </c>
      <c r="D9" s="4" t="s">
        <v>534</v>
      </c>
    </row>
    <row r="10" spans="1:4">
      <c r="A10" s="4" t="s">
        <v>627</v>
      </c>
      <c r="B10" s="4" t="s">
        <v>628</v>
      </c>
      <c r="C10" s="4" t="s">
        <v>532</v>
      </c>
      <c r="D10" s="4" t="s">
        <v>532</v>
      </c>
    </row>
    <row r="11" spans="1:4">
      <c r="A11" s="4" t="s">
        <v>629</v>
      </c>
      <c r="B11" s="4" t="s">
        <v>630</v>
      </c>
      <c r="C11" s="4" t="s">
        <v>532</v>
      </c>
      <c r="D11" s="4" t="s">
        <v>532</v>
      </c>
    </row>
    <row r="12" spans="1:4">
      <c r="A12" s="4" t="s">
        <v>631</v>
      </c>
      <c r="B12" s="4" t="s">
        <v>632</v>
      </c>
      <c r="C12" s="4" t="s">
        <v>611</v>
      </c>
      <c r="D12" s="4" t="s">
        <v>6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208</v>
      </c>
    </row>
    <row r="4" spans="1:4">
      <c r="A4" s="4" t="s">
        <v>607</v>
      </c>
      <c r="B4" s="4" t="s">
        <v>608</v>
      </c>
      <c r="C4" s="4" t="s">
        <v>608</v>
      </c>
      <c r="D4" s="4" t="s">
        <v>608</v>
      </c>
    </row>
    <row r="5" spans="1:4">
      <c r="A5" s="4" t="s">
        <v>634</v>
      </c>
      <c r="B5" s="6" t="n">
        <v>966</v>
      </c>
      <c r="C5" s="6" t="n">
        <v>918</v>
      </c>
    </row>
    <row r="6" spans="1:4">
      <c r="A6" s="3" t="s">
        <v>635</v>
      </c>
    </row>
    <row r="7" spans="1:4">
      <c r="A7" s="4" t="s">
        <v>636</v>
      </c>
      <c r="B7" s="5" t="n">
        <v>606</v>
      </c>
      <c r="C7" s="5" t="n">
        <v>782</v>
      </c>
    </row>
    <row r="8" spans="1:4">
      <c r="A8" s="3" t="s">
        <v>637</v>
      </c>
    </row>
    <row r="9" spans="1:4">
      <c r="A9" s="4" t="s">
        <v>638</v>
      </c>
      <c r="B9" s="5" t="n">
        <v>18211</v>
      </c>
      <c r="C9" s="5" t="n">
        <v>22632</v>
      </c>
    </row>
    <row r="10" spans="1:4">
      <c r="A10" s="4" t="s">
        <v>639</v>
      </c>
      <c r="B10" s="5" t="n">
        <v>317</v>
      </c>
      <c r="C10" s="5" t="n">
        <v>535</v>
      </c>
    </row>
    <row r="11" spans="1:4">
      <c r="A11" s="4" t="s">
        <v>640</v>
      </c>
      <c r="B11" s="5" t="n">
        <v>1024</v>
      </c>
      <c r="C11" s="5" t="n">
        <v>1137</v>
      </c>
    </row>
    <row r="12" spans="1:4">
      <c r="A12" s="4" t="s">
        <v>641</v>
      </c>
      <c r="B12" s="5" t="n">
        <v>208</v>
      </c>
      <c r="C12" s="5" t="n">
        <v>0</v>
      </c>
    </row>
    <row r="13" spans="1:4">
      <c r="A13" s="4" t="s">
        <v>642</v>
      </c>
      <c r="B13" s="5" t="n">
        <v>270</v>
      </c>
      <c r="C13" s="5" t="n">
        <v>101</v>
      </c>
    </row>
    <row r="14" spans="1:4">
      <c r="A14" s="4" t="s">
        <v>643</v>
      </c>
      <c r="B14" s="5" t="n">
        <v>21602</v>
      </c>
      <c r="C14" s="5" t="n">
        <v>26105</v>
      </c>
    </row>
    <row r="15" spans="1:4">
      <c r="A15" s="3" t="s">
        <v>644</v>
      </c>
    </row>
    <row r="16" spans="1:4">
      <c r="A16" s="4" t="s">
        <v>645</v>
      </c>
      <c r="B16" s="5" t="n">
        <v>-183</v>
      </c>
      <c r="C16" s="5" t="n">
        <v>-226</v>
      </c>
    </row>
    <row r="17" spans="1:4">
      <c r="A17" s="4" t="s">
        <v>646</v>
      </c>
      <c r="B17" s="5" t="n">
        <v>-1002</v>
      </c>
      <c r="C17" s="5" t="n">
        <v>-1623</v>
      </c>
    </row>
    <row r="18" spans="1:4">
      <c r="A18" s="4" t="s">
        <v>647</v>
      </c>
      <c r="B18" s="5" t="n">
        <v>-1185</v>
      </c>
      <c r="C18" s="5" t="n">
        <v>-1849</v>
      </c>
    </row>
    <row r="19" spans="1:4">
      <c r="A19" s="4" t="s">
        <v>648</v>
      </c>
      <c r="B19" s="5" t="n">
        <v>20417</v>
      </c>
      <c r="C19" s="5" t="n">
        <v>24256</v>
      </c>
    </row>
    <row r="20" spans="1:4">
      <c r="A20" s="4" t="s">
        <v>649</v>
      </c>
      <c r="B20" s="5" t="n">
        <v>-21419</v>
      </c>
      <c r="C20" s="5" t="n">
        <v>-25879</v>
      </c>
    </row>
    <row r="21" spans="1:4">
      <c r="A21" s="4" t="s">
        <v>650</v>
      </c>
      <c r="B21" s="6" t="n">
        <v>-1002</v>
      </c>
      <c r="C21" s="6" t="n">
        <v>-1623</v>
      </c>
    </row>
    <row r="22" spans="1:4">
      <c r="A22" s="4" t="s">
        <v>651</v>
      </c>
      <c r="B22" s="4" t="s">
        <v>610</v>
      </c>
      <c r="C22" s="4" t="s">
        <v>611</v>
      </c>
      <c r="D22" s="4" t="s">
        <v>612</v>
      </c>
    </row>
    <row r="23" spans="1:4">
      <c r="A23" s="4" t="s">
        <v>617</v>
      </c>
      <c r="B23" s="4" t="s">
        <v>618</v>
      </c>
      <c r="C23" s="4" t="s">
        <v>619</v>
      </c>
      <c r="D23" s="4" t="s">
        <v>620</v>
      </c>
    </row>
    <row r="24" spans="1:4">
      <c r="A24" s="4" t="s">
        <v>621</v>
      </c>
      <c r="B24" s="4" t="s">
        <v>622</v>
      </c>
      <c r="C24" s="4" t="s">
        <v>623</v>
      </c>
      <c r="D24" s="4" t="s">
        <v>624</v>
      </c>
    </row>
    <row r="25" spans="1:4">
      <c r="A25" s="4" t="s">
        <v>613</v>
      </c>
      <c r="B25" s="4" t="s">
        <v>614</v>
      </c>
      <c r="C25" s="4" t="s">
        <v>615</v>
      </c>
      <c r="D25" s="4" t="s">
        <v>616</v>
      </c>
    </row>
    <row r="26" spans="1:4">
      <c r="A26" s="4" t="s">
        <v>625</v>
      </c>
      <c r="B26" s="4" t="s">
        <v>538</v>
      </c>
      <c r="C26" s="4" t="s">
        <v>626</v>
      </c>
      <c r="D26" s="4" t="s">
        <v>534</v>
      </c>
    </row>
    <row r="27" spans="1:4">
      <c r="A27" s="4" t="s">
        <v>627</v>
      </c>
      <c r="B27" s="4" t="s">
        <v>628</v>
      </c>
      <c r="C27" s="4" t="s">
        <v>532</v>
      </c>
      <c r="D27" s="4" t="s">
        <v>532</v>
      </c>
    </row>
    <row r="28" spans="1:4">
      <c r="A28" s="4" t="s">
        <v>629</v>
      </c>
      <c r="B28" s="4" t="s">
        <v>630</v>
      </c>
      <c r="C28" s="4" t="s">
        <v>532</v>
      </c>
      <c r="D28" s="4" t="s">
        <v>532</v>
      </c>
    </row>
    <row r="29" spans="1:4">
      <c r="A29" s="4" t="s">
        <v>631</v>
      </c>
      <c r="B29" s="4" t="s">
        <v>632</v>
      </c>
      <c r="C29" s="4" t="s">
        <v>611</v>
      </c>
      <c r="D29" s="4" t="s">
        <v>6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208</v>
      </c>
    </row>
    <row r="4" spans="1:4">
      <c r="A4" s="4" t="s">
        <v>653</v>
      </c>
      <c r="B4" s="6" t="n">
        <v>86700</v>
      </c>
    </row>
    <row r="5" spans="1:4">
      <c r="A5" s="4" t="s">
        <v>654</v>
      </c>
      <c r="B5" s="4" t="s">
        <v>655</v>
      </c>
    </row>
    <row r="6" spans="1:4">
      <c r="A6" s="4" t="s">
        <v>656</v>
      </c>
      <c r="B6" s="5" t="n">
        <v>500</v>
      </c>
    </row>
    <row r="7" spans="1:4">
      <c r="A7" s="3" t="s">
        <v>657</v>
      </c>
    </row>
    <row r="8" spans="1:4">
      <c r="A8" s="4" t="s">
        <v>658</v>
      </c>
      <c r="B8" s="6" t="n">
        <v>120</v>
      </c>
      <c r="C8" s="6" t="n">
        <v>80</v>
      </c>
      <c r="D8" s="6" t="n">
        <v>65</v>
      </c>
    </row>
    <row r="9" spans="1:4">
      <c r="A9" s="4" t="s">
        <v>659</v>
      </c>
      <c r="B9" s="5" t="n">
        <v>91</v>
      </c>
      <c r="C9" s="5" t="n">
        <v>0</v>
      </c>
      <c r="D9" s="5" t="n">
        <v>0</v>
      </c>
    </row>
    <row r="10" spans="1:4">
      <c r="A10" s="4" t="s">
        <v>660</v>
      </c>
      <c r="B10" s="5" t="n">
        <v>116</v>
      </c>
      <c r="C10" s="5" t="n">
        <v>40</v>
      </c>
      <c r="D10" s="5" t="n">
        <v>15</v>
      </c>
    </row>
    <row r="11" spans="1:4">
      <c r="A11" s="4" t="s">
        <v>661</v>
      </c>
      <c r="B11" s="6" t="n">
        <v>327</v>
      </c>
      <c r="C11" s="6" t="n">
        <v>120</v>
      </c>
      <c r="D11" s="6" t="n">
        <v>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2</v>
      </c>
      <c r="B1" s="2" t="s">
        <v>1</v>
      </c>
    </row>
    <row r="2" spans="1:4">
      <c r="B2" s="2" t="s">
        <v>2</v>
      </c>
      <c r="C2" s="2" t="s">
        <v>30</v>
      </c>
      <c r="D2" s="2" t="s">
        <v>31</v>
      </c>
    </row>
    <row r="3" spans="1:4">
      <c r="A3" s="3" t="s">
        <v>212</v>
      </c>
    </row>
    <row r="4" spans="1:4">
      <c r="A4" s="4" t="s">
        <v>663</v>
      </c>
      <c r="B4" s="6" t="n">
        <v>0</v>
      </c>
      <c r="C4" s="6" t="n">
        <v>0</v>
      </c>
      <c r="D4"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575</v>
      </c>
      <c r="J1" s="2" t="s">
        <v>1</v>
      </c>
    </row>
    <row r="2" spans="1:12">
      <c r="B2" s="2" t="s">
        <v>2</v>
      </c>
      <c r="C2" s="2" t="s">
        <v>576</v>
      </c>
      <c r="D2" s="2" t="s">
        <v>4</v>
      </c>
      <c r="E2" s="2" t="s">
        <v>577</v>
      </c>
      <c r="F2" s="2" t="s">
        <v>30</v>
      </c>
      <c r="G2" s="2" t="s">
        <v>578</v>
      </c>
      <c r="H2" s="2" t="s">
        <v>579</v>
      </c>
      <c r="I2" s="2" t="s">
        <v>580</v>
      </c>
      <c r="J2" s="2" t="s">
        <v>2</v>
      </c>
      <c r="K2" s="2" t="s">
        <v>30</v>
      </c>
      <c r="L2" s="2" t="s">
        <v>31</v>
      </c>
    </row>
    <row r="3" spans="1:12">
      <c r="A3" s="4" t="s">
        <v>33</v>
      </c>
      <c r="B3" s="6" t="n">
        <v>66545</v>
      </c>
      <c r="C3" s="6" t="n">
        <v>63118</v>
      </c>
      <c r="D3" s="6" t="n">
        <v>58275</v>
      </c>
      <c r="E3" s="6" t="n">
        <v>54729</v>
      </c>
      <c r="F3" s="6" t="n">
        <v>51340</v>
      </c>
      <c r="G3" s="6" t="n">
        <v>48359</v>
      </c>
      <c r="H3" s="6" t="n">
        <v>45832</v>
      </c>
      <c r="I3" s="6" t="n">
        <v>42699</v>
      </c>
      <c r="J3" s="6" t="n">
        <v>242667</v>
      </c>
      <c r="K3" s="6" t="n">
        <v>188230</v>
      </c>
      <c r="L3" s="6" t="n">
        <v>146963</v>
      </c>
    </row>
    <row r="4" spans="1:12">
      <c r="A4" s="4" t="s">
        <v>36</v>
      </c>
      <c r="B4" s="5" t="n">
        <v>11737</v>
      </c>
      <c r="C4" s="5" t="n">
        <v>11807</v>
      </c>
      <c r="D4" s="5" t="n">
        <v>10351</v>
      </c>
      <c r="E4" s="5" t="n">
        <v>9155</v>
      </c>
      <c r="F4" s="5" t="n">
        <v>9218</v>
      </c>
      <c r="G4" s="5" t="n">
        <v>8500</v>
      </c>
      <c r="H4" s="5" t="n">
        <v>8266</v>
      </c>
      <c r="I4" s="5" t="n">
        <v>7304</v>
      </c>
      <c r="J4" s="5" t="n">
        <v>43050</v>
      </c>
      <c r="K4" s="5" t="n">
        <v>33288</v>
      </c>
      <c r="L4" s="5" t="n">
        <v>25229</v>
      </c>
    </row>
    <row r="5" spans="1:12">
      <c r="A5" s="4" t="s">
        <v>46</v>
      </c>
      <c r="B5" s="6" t="n">
        <v>-838</v>
      </c>
      <c r="C5" s="6" t="n">
        <v>406</v>
      </c>
      <c r="D5" s="6" t="n">
        <v>411</v>
      </c>
      <c r="E5" s="6" t="n">
        <v>-1482</v>
      </c>
      <c r="F5" s="6" t="n">
        <v>-1723</v>
      </c>
      <c r="G5" s="6" t="n">
        <v>-1637</v>
      </c>
      <c r="H5" s="6" t="n">
        <v>-964</v>
      </c>
      <c r="I5" s="6" t="n">
        <v>-2572</v>
      </c>
      <c r="J5" s="6" t="n">
        <v>-1503</v>
      </c>
      <c r="K5" s="6" t="n">
        <v>-6896</v>
      </c>
      <c r="L5" s="6" t="n">
        <v>-17205</v>
      </c>
    </row>
    <row r="6" spans="1:12">
      <c r="A6" s="4" t="s">
        <v>47</v>
      </c>
      <c r="B6" s="7" t="n">
        <v>-0.03</v>
      </c>
      <c r="C6" s="7" t="n">
        <v>0.01</v>
      </c>
      <c r="D6" s="7" t="n">
        <v>0.01</v>
      </c>
      <c r="E6" s="7" t="n">
        <v>-0.05</v>
      </c>
      <c r="F6" s="7" t="n">
        <v>-0.06</v>
      </c>
      <c r="G6" s="7" t="n">
        <v>-0.06</v>
      </c>
      <c r="H6" s="7" t="n">
        <v>-0.03</v>
      </c>
      <c r="I6" s="7" t="n">
        <v>-0.09</v>
      </c>
      <c r="J6" s="7" t="n">
        <v>-0.05</v>
      </c>
      <c r="K6" s="7" t="n">
        <v>-0.24</v>
      </c>
      <c r="L6" s="7" t="n">
        <v>-0.62</v>
      </c>
    </row>
    <row r="7" spans="1:12">
      <c r="A7" s="4" t="s">
        <v>48</v>
      </c>
      <c r="B7" s="5" t="n">
        <v>29847574</v>
      </c>
      <c r="E7" s="5" t="n">
        <v>29254681</v>
      </c>
      <c r="F7" s="5" t="n">
        <v>29020559</v>
      </c>
      <c r="G7" s="5" t="n">
        <v>28732417</v>
      </c>
      <c r="H7" s="5" t="n">
        <v>28348348</v>
      </c>
      <c r="I7" s="5" t="n">
        <v>27999248</v>
      </c>
      <c r="J7" s="5" t="n">
        <v>29588324</v>
      </c>
      <c r="K7" s="5" t="n">
        <v>28527602</v>
      </c>
      <c r="L7" s="5" t="n">
        <v>27638443</v>
      </c>
    </row>
    <row r="8" spans="1:12">
      <c r="A8" s="4" t="s">
        <v>665</v>
      </c>
      <c r="C8" s="5" t="n">
        <v>30037282</v>
      </c>
      <c r="D8" s="5" t="n">
        <v>29510907</v>
      </c>
    </row>
    <row r="9" spans="1:12">
      <c r="A9" s="4" t="s">
        <v>666</v>
      </c>
      <c r="C9" s="5" t="n">
        <v>33113981</v>
      </c>
      <c r="D9" s="5" t="n">
        <v>32734624</v>
      </c>
    </row>
    <row r="10" spans="1:12">
      <c r="A10" s="4" t="s">
        <v>667</v>
      </c>
      <c r="B10" s="6" t="n">
        <v>46473</v>
      </c>
      <c r="C10" s="6" t="n">
        <v>43453000</v>
      </c>
      <c r="D10" s="6" t="n">
        <v>41009</v>
      </c>
      <c r="E10" s="6" t="n">
        <v>39187</v>
      </c>
      <c r="F10" s="6" t="n">
        <v>36211</v>
      </c>
      <c r="G10" s="6" t="n">
        <v>34253</v>
      </c>
      <c r="H10" s="6" t="n">
        <v>32466</v>
      </c>
      <c r="I10" s="6" t="n">
        <v>30604</v>
      </c>
      <c r="J10" s="6" t="n">
        <v>170122</v>
      </c>
      <c r="K10" s="6" t="n">
        <v>133534</v>
      </c>
      <c r="L10" s="6" t="n">
        <v>103324</v>
      </c>
    </row>
    <row r="11" spans="1:12">
      <c r="A11" s="4" t="s">
        <v>668</v>
      </c>
      <c r="B11" s="5" t="n">
        <v>8335</v>
      </c>
      <c r="C11" s="5" t="n">
        <v>7858000</v>
      </c>
      <c r="D11" s="5" t="n">
        <v>6915000</v>
      </c>
      <c r="E11" s="5" t="n">
        <v>6387</v>
      </c>
      <c r="F11" s="5" t="n">
        <v>5910</v>
      </c>
      <c r="G11" s="5" t="n">
        <v>5606</v>
      </c>
      <c r="H11" s="5" t="n">
        <v>5100</v>
      </c>
      <c r="I11" s="5" t="n">
        <v>4791</v>
      </c>
      <c r="J11" s="5" t="n">
        <v>29495</v>
      </c>
      <c r="K11" s="5" t="n">
        <v>21408</v>
      </c>
      <c r="L11" s="5" t="n">
        <v>18410</v>
      </c>
    </row>
    <row r="12" spans="1:12">
      <c r="A12" s="4" t="s">
        <v>477</v>
      </c>
    </row>
    <row r="13" spans="1:12">
      <c r="A13" s="4" t="s">
        <v>33</v>
      </c>
      <c r="J13" s="5" t="n">
        <v>24313</v>
      </c>
      <c r="K13" s="5" t="n">
        <v>14874</v>
      </c>
      <c r="L13" s="5" t="n">
        <v>13557</v>
      </c>
    </row>
    <row r="14" spans="1:12">
      <c r="A14" s="4" t="s">
        <v>36</v>
      </c>
      <c r="J14" s="5" t="n">
        <v>1579</v>
      </c>
      <c r="K14" s="5" t="n">
        <v>1253</v>
      </c>
      <c r="L14" s="5" t="n">
        <v>1251</v>
      </c>
    </row>
    <row r="15" spans="1:12">
      <c r="A15" s="4" t="s">
        <v>667</v>
      </c>
      <c r="B15" s="5" t="n">
        <v>4667</v>
      </c>
      <c r="C15" s="5" t="n">
        <v>3692000</v>
      </c>
      <c r="D15" s="5" t="n">
        <v>3345</v>
      </c>
      <c r="E15" s="5" t="n">
        <v>2864</v>
      </c>
      <c r="F15" s="5" t="n">
        <v>2284</v>
      </c>
      <c r="G15" s="5" t="n">
        <v>2165</v>
      </c>
      <c r="H15" s="5" t="n">
        <v>2355</v>
      </c>
      <c r="I15" s="5" t="n">
        <v>2094</v>
      </c>
      <c r="J15" s="5" t="n">
        <v>14568</v>
      </c>
      <c r="K15" s="5" t="n">
        <v>8898</v>
      </c>
      <c r="L15" s="5" t="n">
        <v>7904</v>
      </c>
    </row>
    <row r="16" spans="1:12">
      <c r="A16" s="4" t="s">
        <v>668</v>
      </c>
      <c r="B16" s="5" t="n">
        <v>2311</v>
      </c>
      <c r="C16" s="5" t="n">
        <v>2404000</v>
      </c>
      <c r="D16" s="5" t="n">
        <v>1988000</v>
      </c>
      <c r="E16" s="5" t="n">
        <v>1464</v>
      </c>
      <c r="F16" s="5" t="n">
        <v>1309</v>
      </c>
      <c r="G16" s="5" t="n">
        <v>1262</v>
      </c>
      <c r="H16" s="5" t="n">
        <v>1053</v>
      </c>
      <c r="I16" s="5" t="n">
        <v>1098</v>
      </c>
      <c r="J16" s="5" t="n">
        <v>8166</v>
      </c>
      <c r="K16" s="5" t="n">
        <v>4723</v>
      </c>
      <c r="L16" s="5" t="n">
        <v>4402</v>
      </c>
    </row>
    <row r="17" spans="1:12">
      <c r="A17" s="4" t="s">
        <v>461</v>
      </c>
    </row>
    <row r="18" spans="1:12">
      <c r="A18" s="4" t="s">
        <v>33</v>
      </c>
      <c r="J18" s="5" t="n">
        <v>218354</v>
      </c>
      <c r="K18" s="5" t="n">
        <v>173356</v>
      </c>
      <c r="L18" s="5" t="n">
        <v>133406</v>
      </c>
    </row>
    <row r="19" spans="1:12">
      <c r="A19" s="4" t="s">
        <v>36</v>
      </c>
      <c r="J19" s="5" t="n">
        <v>41471</v>
      </c>
      <c r="K19" s="5" t="n">
        <v>32035</v>
      </c>
      <c r="L19" s="5" t="n">
        <v>23978</v>
      </c>
    </row>
    <row r="20" spans="1:12">
      <c r="A20" s="4" t="s">
        <v>667</v>
      </c>
      <c r="B20" s="5" t="n">
        <v>41806</v>
      </c>
      <c r="C20" s="5" t="n">
        <v>39761000</v>
      </c>
      <c r="D20" s="5" t="n">
        <v>37664</v>
      </c>
      <c r="E20" s="5" t="n">
        <v>36323</v>
      </c>
      <c r="F20" s="5" t="n">
        <v>33927</v>
      </c>
      <c r="G20" s="5" t="n">
        <v>32088</v>
      </c>
      <c r="H20" s="5" t="n">
        <v>30111</v>
      </c>
      <c r="I20" s="5" t="n">
        <v>28510</v>
      </c>
      <c r="J20" s="5" t="n">
        <v>155554</v>
      </c>
      <c r="K20" s="5" t="n">
        <v>124636</v>
      </c>
      <c r="L20" s="5" t="n">
        <v>95420</v>
      </c>
    </row>
    <row r="21" spans="1:12">
      <c r="A21" s="4" t="s">
        <v>668</v>
      </c>
      <c r="B21" s="6" t="n">
        <v>6024</v>
      </c>
      <c r="C21" s="6" t="n">
        <v>5454000</v>
      </c>
      <c r="D21" s="6" t="n">
        <v>4927000</v>
      </c>
      <c r="E21" s="6" t="n">
        <v>4923</v>
      </c>
      <c r="F21" s="6" t="n">
        <v>4601</v>
      </c>
      <c r="G21" s="6" t="n">
        <v>4344</v>
      </c>
      <c r="H21" s="6" t="n">
        <v>4047</v>
      </c>
      <c r="I21" s="6" t="n">
        <v>3693</v>
      </c>
      <c r="J21" s="6" t="n">
        <v>21329</v>
      </c>
      <c r="K21" s="6" t="n">
        <v>16685</v>
      </c>
      <c r="L21" s="6" t="n">
        <v>1400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46</v>
      </c>
      <c r="B4" s="6" t="n">
        <v>-1503</v>
      </c>
      <c r="C4" s="6" t="n">
        <v>-6896</v>
      </c>
      <c r="D4" s="6" t="n">
        <v>-17205</v>
      </c>
    </row>
    <row r="5" spans="1:4">
      <c r="A5" s="3" t="s">
        <v>118</v>
      </c>
    </row>
    <row r="6" spans="1:4">
      <c r="A6" s="4" t="s">
        <v>119</v>
      </c>
      <c r="B6" s="5" t="n">
        <v>4232</v>
      </c>
      <c r="C6" s="5" t="n">
        <v>3846</v>
      </c>
      <c r="D6" s="5" t="n">
        <v>2542</v>
      </c>
    </row>
    <row r="7" spans="1:4">
      <c r="A7" s="4" t="s">
        <v>120</v>
      </c>
      <c r="B7" s="5" t="n">
        <v>3419</v>
      </c>
      <c r="C7" s="5" t="n">
        <v>2946</v>
      </c>
      <c r="D7" s="5" t="n">
        <v>3002</v>
      </c>
    </row>
    <row r="8" spans="1:4">
      <c r="A8" s="4" t="s">
        <v>121</v>
      </c>
      <c r="B8" s="5" t="n">
        <v>-1036</v>
      </c>
      <c r="C8" s="5" t="n">
        <v>0</v>
      </c>
      <c r="D8" s="5" t="n">
        <v>0</v>
      </c>
    </row>
    <row r="9" spans="1:4">
      <c r="A9" s="4" t="s">
        <v>122</v>
      </c>
      <c r="B9" s="5" t="n">
        <v>-383</v>
      </c>
      <c r="C9" s="5" t="n">
        <v>104</v>
      </c>
      <c r="D9" s="5" t="n">
        <v>-68</v>
      </c>
    </row>
    <row r="10" spans="1:4">
      <c r="A10" s="3" t="s">
        <v>123</v>
      </c>
    </row>
    <row r="11" spans="1:4">
      <c r="A11" s="4" t="s">
        <v>58</v>
      </c>
      <c r="B11" s="5" t="n">
        <v>-10219</v>
      </c>
      <c r="C11" s="5" t="n">
        <v>-1830</v>
      </c>
      <c r="D11" s="5" t="n">
        <v>-328</v>
      </c>
    </row>
    <row r="12" spans="1:4">
      <c r="A12" s="4" t="s">
        <v>59</v>
      </c>
      <c r="B12" s="5" t="n">
        <v>-179</v>
      </c>
      <c r="C12" s="5" t="n">
        <v>48</v>
      </c>
      <c r="D12" s="5" t="n">
        <v>-905</v>
      </c>
    </row>
    <row r="13" spans="1:4">
      <c r="A13" s="4" t="s">
        <v>124</v>
      </c>
      <c r="B13" s="5" t="n">
        <v>3019</v>
      </c>
      <c r="C13" s="5" t="n">
        <v>1164</v>
      </c>
      <c r="D13" s="5" t="n">
        <v>-483</v>
      </c>
    </row>
    <row r="14" spans="1:4">
      <c r="A14" s="4" t="s">
        <v>71</v>
      </c>
      <c r="B14" s="5" t="n">
        <v>3149</v>
      </c>
      <c r="C14" s="5" t="n">
        <v>3226</v>
      </c>
      <c r="D14" s="5" t="n">
        <v>1241</v>
      </c>
    </row>
    <row r="15" spans="1:4">
      <c r="A15" s="4" t="s">
        <v>125</v>
      </c>
      <c r="B15" s="5" t="n">
        <v>9167</v>
      </c>
      <c r="C15" s="5" t="n">
        <v>2398</v>
      </c>
      <c r="D15" s="5" t="n">
        <v>1779</v>
      </c>
    </row>
    <row r="16" spans="1:4">
      <c r="A16" s="4" t="s">
        <v>126</v>
      </c>
      <c r="B16" s="5" t="n">
        <v>9666</v>
      </c>
      <c r="C16" s="5" t="n">
        <v>5006</v>
      </c>
      <c r="D16" s="5" t="n">
        <v>-10425</v>
      </c>
    </row>
    <row r="17" spans="1:4">
      <c r="A17" s="3" t="s">
        <v>127</v>
      </c>
    </row>
    <row r="18" spans="1:4">
      <c r="A18" s="4" t="s">
        <v>128</v>
      </c>
      <c r="B18" s="5" t="n">
        <v>-31920</v>
      </c>
      <c r="C18" s="5" t="n">
        <v>-31616</v>
      </c>
      <c r="D18" s="5" t="n">
        <v>-24800</v>
      </c>
    </row>
    <row r="19" spans="1:4">
      <c r="A19" s="4" t="s">
        <v>129</v>
      </c>
      <c r="B19" s="5" t="n">
        <v>23372</v>
      </c>
      <c r="C19" s="5" t="n">
        <v>27247</v>
      </c>
      <c r="D19" s="5" t="n">
        <v>20180</v>
      </c>
    </row>
    <row r="20" spans="1:4">
      <c r="A20" s="4" t="s">
        <v>130</v>
      </c>
      <c r="B20" s="5" t="n">
        <v>1402</v>
      </c>
      <c r="C20" s="5" t="n">
        <v>0</v>
      </c>
      <c r="D20" s="5" t="n">
        <v>0</v>
      </c>
    </row>
    <row r="21" spans="1:4">
      <c r="A21" s="4" t="s">
        <v>131</v>
      </c>
      <c r="B21" s="5" t="n">
        <v>-3131</v>
      </c>
      <c r="C21" s="5" t="n">
        <v>-1941</v>
      </c>
      <c r="D21" s="5" t="n">
        <v>-4894</v>
      </c>
    </row>
    <row r="22" spans="1:4">
      <c r="A22" s="4" t="s">
        <v>132</v>
      </c>
      <c r="B22" s="5" t="n">
        <v>-2779</v>
      </c>
      <c r="C22" s="5" t="n">
        <v>-198</v>
      </c>
      <c r="D22" s="5" t="n">
        <v>-409</v>
      </c>
    </row>
    <row r="23" spans="1:4">
      <c r="A23" s="4" t="s">
        <v>133</v>
      </c>
      <c r="B23" s="5" t="n">
        <v>-13056</v>
      </c>
      <c r="C23" s="5" t="n">
        <v>-6508</v>
      </c>
      <c r="D23" s="5" t="n">
        <v>-9923</v>
      </c>
    </row>
    <row r="24" spans="1:4">
      <c r="A24" s="3" t="s">
        <v>134</v>
      </c>
    </row>
    <row r="25" spans="1:4">
      <c r="A25" s="4" t="s">
        <v>135</v>
      </c>
      <c r="B25" s="5" t="n">
        <v>2545</v>
      </c>
      <c r="C25" s="5" t="n">
        <v>3745</v>
      </c>
      <c r="D25" s="5" t="n">
        <v>1335</v>
      </c>
    </row>
    <row r="26" spans="1:4">
      <c r="A26" s="4" t="s">
        <v>136</v>
      </c>
      <c r="B26" s="5" t="n">
        <v>-1170</v>
      </c>
      <c r="C26" s="5" t="n">
        <v>-662</v>
      </c>
      <c r="D26" s="5" t="n">
        <v>-643</v>
      </c>
    </row>
    <row r="27" spans="1:4">
      <c r="A27" s="4" t="s">
        <v>137</v>
      </c>
      <c r="B27" s="5" t="n">
        <v>4400</v>
      </c>
      <c r="C27" s="5" t="n">
        <v>4988</v>
      </c>
      <c r="D27" s="5" t="n">
        <v>-14900</v>
      </c>
    </row>
    <row r="28" spans="1:4">
      <c r="A28" s="4" t="s">
        <v>138</v>
      </c>
      <c r="B28" s="5" t="n">
        <v>-694</v>
      </c>
      <c r="C28" s="5" t="n">
        <v>-399</v>
      </c>
      <c r="D28" s="5" t="n">
        <v>0</v>
      </c>
    </row>
    <row r="29" spans="1:4">
      <c r="A29" s="4" t="s">
        <v>139</v>
      </c>
      <c r="B29" s="5" t="n">
        <v>5081</v>
      </c>
      <c r="C29" s="5" t="n">
        <v>7672</v>
      </c>
      <c r="D29" s="5" t="n">
        <v>-14208</v>
      </c>
    </row>
    <row r="30" spans="1:4">
      <c r="A30" s="4" t="s">
        <v>140</v>
      </c>
      <c r="B30" s="5" t="n">
        <v>378</v>
      </c>
      <c r="C30" s="5" t="n">
        <v>111</v>
      </c>
      <c r="D30" s="5" t="n">
        <v>-586</v>
      </c>
    </row>
    <row r="31" spans="1:4">
      <c r="A31" s="4" t="s">
        <v>141</v>
      </c>
      <c r="B31" s="5" t="n">
        <v>2069</v>
      </c>
      <c r="C31" s="5" t="n">
        <v>6281</v>
      </c>
      <c r="D31" s="5" t="n">
        <v>-35142</v>
      </c>
    </row>
    <row r="32" spans="1:4">
      <c r="A32" s="4" t="s">
        <v>142</v>
      </c>
      <c r="B32" s="5" t="n">
        <v>24237</v>
      </c>
      <c r="C32" s="5" t="n">
        <v>17956</v>
      </c>
      <c r="D32" s="5" t="n">
        <v>53098</v>
      </c>
    </row>
    <row r="33" spans="1:4">
      <c r="A33" s="4" t="s">
        <v>143</v>
      </c>
      <c r="B33" s="5" t="n">
        <v>26306</v>
      </c>
      <c r="C33" s="5" t="n">
        <v>24237</v>
      </c>
      <c r="D33" s="5" t="n">
        <v>17956</v>
      </c>
    </row>
    <row r="34" spans="1:4">
      <c r="A34" s="3" t="s">
        <v>144</v>
      </c>
    </row>
    <row r="35" spans="1:4">
      <c r="A35" s="4" t="s">
        <v>145</v>
      </c>
      <c r="B35" s="5" t="n">
        <v>177</v>
      </c>
      <c r="C35" s="5" t="n">
        <v>19</v>
      </c>
      <c r="D35" s="5" t="n">
        <v>139</v>
      </c>
    </row>
    <row r="36" spans="1:4">
      <c r="A36" s="4" t="s">
        <v>146</v>
      </c>
      <c r="B36" s="5" t="n">
        <v>333</v>
      </c>
      <c r="C36" s="5" t="n">
        <v>153</v>
      </c>
      <c r="D36" s="5" t="n">
        <v>155</v>
      </c>
    </row>
    <row r="37" spans="1:4">
      <c r="A37" s="4" t="s">
        <v>147</v>
      </c>
      <c r="B37" s="5" t="n">
        <v>390</v>
      </c>
      <c r="C37" s="5" t="n">
        <v>104</v>
      </c>
      <c r="D37" s="5" t="n">
        <v>98</v>
      </c>
    </row>
    <row r="38" spans="1:4">
      <c r="A38" s="4" t="s">
        <v>148</v>
      </c>
      <c r="B38" s="5" t="n">
        <v>0</v>
      </c>
      <c r="C38" s="5" t="n">
        <v>600</v>
      </c>
      <c r="D38" s="5" t="n">
        <v>0</v>
      </c>
    </row>
    <row r="39" spans="1:4">
      <c r="A39" s="4" t="s">
        <v>149</v>
      </c>
      <c r="B39" s="6" t="n">
        <v>689</v>
      </c>
      <c r="C39" s="6" t="n">
        <v>559</v>
      </c>
      <c r="D3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0</v>
      </c>
      <c r="D2" s="2" t="s">
        <v>31</v>
      </c>
      <c r="E2" s="2" t="s">
        <v>359</v>
      </c>
    </row>
    <row r="3" spans="1:5">
      <c r="A3" s="3" t="s">
        <v>670</v>
      </c>
    </row>
    <row r="4" spans="1:5">
      <c r="A4" s="4" t="s">
        <v>37</v>
      </c>
      <c r="B4" s="6" t="n">
        <v>9768</v>
      </c>
      <c r="C4" s="6" t="n">
        <v>9534</v>
      </c>
      <c r="D4" s="6" t="n">
        <v>11215</v>
      </c>
    </row>
    <row r="5" spans="1:5">
      <c r="A5" s="4" t="s">
        <v>38</v>
      </c>
      <c r="B5" s="5" t="n">
        <v>16820</v>
      </c>
      <c r="C5" s="5" t="n">
        <v>15205</v>
      </c>
      <c r="D5" s="5" t="n">
        <v>15558</v>
      </c>
    </row>
    <row r="6" spans="1:5">
      <c r="A6" s="4" t="s">
        <v>39</v>
      </c>
      <c r="B6" s="5" t="n">
        <v>19104</v>
      </c>
      <c r="C6" s="5" t="n">
        <v>15247</v>
      </c>
      <c r="D6" s="5" t="n">
        <v>15231</v>
      </c>
    </row>
    <row r="7" spans="1:5">
      <c r="A7" s="4" t="s">
        <v>41</v>
      </c>
      <c r="B7" s="5" t="n">
        <v>-2642</v>
      </c>
      <c r="C7" s="5" t="n">
        <v>-6698</v>
      </c>
      <c r="D7" s="5" t="n">
        <v>-16775</v>
      </c>
    </row>
    <row r="8" spans="1:5">
      <c r="A8" s="4" t="s">
        <v>42</v>
      </c>
      <c r="B8" s="5" t="n">
        <v>533</v>
      </c>
      <c r="C8" s="5" t="n">
        <v>218</v>
      </c>
      <c r="D8" s="5" t="n">
        <v>325</v>
      </c>
    </row>
    <row r="9" spans="1:5">
      <c r="A9" s="4" t="s">
        <v>43</v>
      </c>
      <c r="B9" s="5" t="n">
        <v>-1244</v>
      </c>
      <c r="C9" s="5" t="n">
        <v>-58</v>
      </c>
      <c r="D9" s="5" t="n">
        <v>-9</v>
      </c>
    </row>
    <row r="10" spans="1:5">
      <c r="A10" s="4" t="s">
        <v>671</v>
      </c>
      <c r="B10" s="5" t="n">
        <v>5302</v>
      </c>
      <c r="C10" s="5" t="n">
        <v>0</v>
      </c>
      <c r="D10" s="5" t="n">
        <v>0</v>
      </c>
    </row>
    <row r="11" spans="1:5">
      <c r="A11" s="4" t="s">
        <v>108</v>
      </c>
      <c r="B11" s="5" t="n">
        <v>285</v>
      </c>
      <c r="C11" s="5" t="n">
        <v>125</v>
      </c>
      <c r="D11" s="5" t="n">
        <v>-513</v>
      </c>
    </row>
    <row r="12" spans="1:5">
      <c r="A12" s="4" t="s">
        <v>53</v>
      </c>
      <c r="B12" s="5" t="n">
        <v>-1218</v>
      </c>
      <c r="C12" s="5" t="n">
        <v>-6771</v>
      </c>
      <c r="D12" s="5" t="n">
        <v>-17718</v>
      </c>
    </row>
    <row r="13" spans="1:5">
      <c r="A13" s="4" t="s">
        <v>58</v>
      </c>
      <c r="B13" s="5" t="n">
        <v>20367</v>
      </c>
      <c r="C13" s="5" t="n">
        <v>10118</v>
      </c>
    </row>
    <row r="14" spans="1:5">
      <c r="A14" s="4" t="s">
        <v>59</v>
      </c>
      <c r="B14" s="5" t="n">
        <v>2895</v>
      </c>
      <c r="C14" s="5" t="n">
        <v>2062</v>
      </c>
    </row>
    <row r="15" spans="1:5">
      <c r="A15" s="4" t="s">
        <v>672</v>
      </c>
      <c r="B15" s="5" t="n">
        <v>86558</v>
      </c>
      <c r="C15" s="5" t="n">
        <v>65387</v>
      </c>
    </row>
    <row r="16" spans="1:5">
      <c r="A16" s="4" t="s">
        <v>61</v>
      </c>
      <c r="B16" s="5" t="n">
        <v>600</v>
      </c>
      <c r="C16" s="5" t="n">
        <v>600</v>
      </c>
    </row>
    <row r="17" spans="1:5">
      <c r="A17" s="4" t="s">
        <v>63</v>
      </c>
      <c r="B17" s="5" t="n">
        <v>0</v>
      </c>
      <c r="C17" s="5" t="n">
        <v>271</v>
      </c>
    </row>
    <row r="18" spans="1:5">
      <c r="A18" s="4" t="s">
        <v>64</v>
      </c>
      <c r="B18" s="5" t="n">
        <v>7868</v>
      </c>
      <c r="C18" s="5" t="n">
        <v>8464</v>
      </c>
    </row>
    <row r="19" spans="1:5">
      <c r="A19" s="4" t="s">
        <v>65</v>
      </c>
      <c r="B19" s="5" t="n">
        <v>4972</v>
      </c>
      <c r="C19" s="5" t="n">
        <v>4910</v>
      </c>
    </row>
    <row r="20" spans="1:5">
      <c r="A20" s="4" t="s">
        <v>66</v>
      </c>
      <c r="B20" s="5" t="n">
        <v>2624</v>
      </c>
      <c r="C20" s="5" t="n">
        <v>134</v>
      </c>
    </row>
    <row r="21" spans="1:5">
      <c r="A21" s="4" t="s">
        <v>673</v>
      </c>
      <c r="B21" s="5" t="n">
        <v>105859</v>
      </c>
      <c r="C21" s="5" t="n">
        <v>82345</v>
      </c>
    </row>
    <row r="22" spans="1:5">
      <c r="A22" s="4" t="s">
        <v>674</v>
      </c>
      <c r="B22" s="5" t="n">
        <v>45866</v>
      </c>
      <c r="C22" s="5" t="n">
        <v>30406</v>
      </c>
    </row>
    <row r="23" spans="1:5">
      <c r="A23" s="4" t="s">
        <v>675</v>
      </c>
      <c r="B23" s="5" t="n">
        <v>9324</v>
      </c>
      <c r="C23" s="5" t="n">
        <v>4767</v>
      </c>
    </row>
    <row r="24" spans="1:5">
      <c r="A24" s="4" t="s">
        <v>75</v>
      </c>
      <c r="B24" s="5" t="n">
        <v>1002</v>
      </c>
      <c r="C24" s="5" t="n">
        <v>1623</v>
      </c>
    </row>
    <row r="25" spans="1:5">
      <c r="A25" s="4" t="s">
        <v>76</v>
      </c>
      <c r="B25" s="5" t="n">
        <v>1233</v>
      </c>
      <c r="C25" s="5" t="n">
        <v>834</v>
      </c>
    </row>
    <row r="26" spans="1:5">
      <c r="A26" s="4" t="s">
        <v>676</v>
      </c>
      <c r="B26" s="5" t="n">
        <v>57425</v>
      </c>
      <c r="C26" s="5" t="n">
        <v>37630</v>
      </c>
    </row>
    <row r="27" spans="1:5">
      <c r="A27" s="4" t="s">
        <v>677</v>
      </c>
      <c r="B27" s="5" t="n">
        <v>0</v>
      </c>
      <c r="C27" s="5" t="n">
        <v>0</v>
      </c>
    </row>
    <row r="28" spans="1:5">
      <c r="A28" s="4" t="s">
        <v>79</v>
      </c>
      <c r="B28" s="5" t="n">
        <v>0</v>
      </c>
      <c r="C28" s="5" t="n">
        <v>0</v>
      </c>
    </row>
    <row r="29" spans="1:5">
      <c r="A29" s="4" t="s">
        <v>80</v>
      </c>
      <c r="B29" s="5" t="n">
        <v>134511</v>
      </c>
      <c r="C29" s="5" t="n">
        <v>129574</v>
      </c>
    </row>
    <row r="30" spans="1:5">
      <c r="A30" s="4" t="s">
        <v>678</v>
      </c>
      <c r="B30" s="5" t="n">
        <v>-92</v>
      </c>
      <c r="C30" s="5" t="n">
        <v>-377</v>
      </c>
    </row>
    <row r="31" spans="1:5">
      <c r="A31" s="4" t="s">
        <v>679</v>
      </c>
      <c r="B31" s="5" t="n">
        <v>-82784</v>
      </c>
      <c r="C31" s="5" t="n">
        <v>-81281</v>
      </c>
    </row>
    <row r="32" spans="1:5">
      <c r="A32" s="4" t="s">
        <v>83</v>
      </c>
      <c r="B32" s="5" t="n">
        <v>-3201</v>
      </c>
      <c r="C32" s="5" t="n">
        <v>-3201</v>
      </c>
    </row>
    <row r="33" spans="1:5">
      <c r="A33" s="4" t="s">
        <v>680</v>
      </c>
      <c r="B33" s="5" t="n">
        <v>48434</v>
      </c>
      <c r="C33" s="5" t="n">
        <v>44715</v>
      </c>
      <c r="D33" s="5" t="n">
        <v>45356</v>
      </c>
      <c r="E33" s="6" t="n">
        <v>59275</v>
      </c>
    </row>
    <row r="34" spans="1:5">
      <c r="A34" s="4" t="s">
        <v>85</v>
      </c>
      <c r="B34" s="5" t="n">
        <v>105859</v>
      </c>
      <c r="C34" s="5" t="n">
        <v>82345</v>
      </c>
    </row>
    <row r="35" spans="1:5">
      <c r="A35" s="4" t="s">
        <v>681</v>
      </c>
    </row>
    <row r="36" spans="1:5">
      <c r="A36" s="3" t="s">
        <v>670</v>
      </c>
    </row>
    <row r="37" spans="1:5">
      <c r="A37" s="4" t="s">
        <v>682</v>
      </c>
      <c r="B37" s="5" t="n">
        <v>1105</v>
      </c>
      <c r="C37" s="5" t="n">
        <v>3401</v>
      </c>
    </row>
    <row r="38" spans="1:5">
      <c r="A38" s="4" t="s">
        <v>34</v>
      </c>
      <c r="B38" s="5" t="n">
        <v>354</v>
      </c>
      <c r="C38" s="5" t="n">
        <v>269</v>
      </c>
      <c r="D38" s="5" t="n">
        <v>226</v>
      </c>
    </row>
    <row r="39" spans="1:5">
      <c r="A39" s="4" t="s">
        <v>683</v>
      </c>
      <c r="B39" s="5" t="n">
        <v>239</v>
      </c>
      <c r="C39" s="5" t="n">
        <v>41</v>
      </c>
      <c r="D39" s="5" t="n">
        <v>44</v>
      </c>
    </row>
    <row r="40" spans="1:5">
      <c r="A40" s="4" t="s">
        <v>37</v>
      </c>
      <c r="B40" s="5" t="n">
        <v>528</v>
      </c>
      <c r="C40" s="5" t="n">
        <v>531</v>
      </c>
      <c r="D40" s="5" t="n">
        <v>628</v>
      </c>
    </row>
    <row r="41" spans="1:5">
      <c r="A41" s="4" t="s">
        <v>38</v>
      </c>
      <c r="B41" s="5" t="n">
        <v>4204</v>
      </c>
      <c r="C41" s="5" t="n">
        <v>3627</v>
      </c>
      <c r="D41" s="5" t="n">
        <v>3852</v>
      </c>
    </row>
    <row r="42" spans="1:5">
      <c r="A42" s="4" t="s">
        <v>39</v>
      </c>
      <c r="B42" s="5" t="n">
        <v>889</v>
      </c>
      <c r="C42" s="5" t="n">
        <v>871</v>
      </c>
      <c r="D42" s="5" t="n">
        <v>621</v>
      </c>
    </row>
    <row r="43" spans="1:5">
      <c r="A43" s="4" t="s">
        <v>684</v>
      </c>
      <c r="B43" s="5" t="n">
        <v>6214</v>
      </c>
      <c r="C43" s="5" t="n">
        <v>5339</v>
      </c>
      <c r="D43" s="5" t="n">
        <v>5371</v>
      </c>
    </row>
    <row r="44" spans="1:5">
      <c r="A44" s="4" t="s">
        <v>41</v>
      </c>
      <c r="B44" s="5" t="n">
        <v>-6214</v>
      </c>
      <c r="C44" s="5" t="n">
        <v>-5339</v>
      </c>
      <c r="D44" s="5" t="n">
        <v>-5371</v>
      </c>
    </row>
    <row r="45" spans="1:5">
      <c r="A45" s="4" t="s">
        <v>42</v>
      </c>
      <c r="B45" s="5" t="n">
        <v>529</v>
      </c>
      <c r="C45" s="5" t="n">
        <v>218</v>
      </c>
      <c r="D45" s="5" t="n">
        <v>325</v>
      </c>
    </row>
    <row r="46" spans="1:5">
      <c r="A46" s="4" t="s">
        <v>43</v>
      </c>
      <c r="B46" s="5" t="n">
        <v>4101</v>
      </c>
      <c r="C46" s="5" t="n">
        <v>-23</v>
      </c>
      <c r="D46" s="5" t="n">
        <v>2</v>
      </c>
    </row>
    <row r="47" spans="1:5">
      <c r="A47" s="4" t="s">
        <v>685</v>
      </c>
      <c r="B47" s="5" t="n">
        <v>-2642</v>
      </c>
      <c r="C47" s="5" t="n">
        <v>-5580</v>
      </c>
      <c r="D47" s="5" t="n">
        <v>-5694</v>
      </c>
    </row>
    <row r="48" spans="1:5">
      <c r="A48" s="4" t="s">
        <v>686</v>
      </c>
      <c r="B48" s="5" t="n">
        <v>4163</v>
      </c>
      <c r="C48" s="5" t="n">
        <v>1316</v>
      </c>
      <c r="D48" s="5" t="n">
        <v>11511</v>
      </c>
    </row>
    <row r="49" spans="1:5">
      <c r="A49" s="4" t="s">
        <v>46</v>
      </c>
      <c r="B49" s="5" t="n">
        <v>-1503</v>
      </c>
      <c r="C49" s="5" t="n">
        <v>-6896</v>
      </c>
      <c r="D49" s="5" t="n">
        <v>-17205</v>
      </c>
    </row>
    <row r="50" spans="1:5">
      <c r="A50" s="4" t="s">
        <v>687</v>
      </c>
      <c r="B50" s="5" t="n">
        <v>285</v>
      </c>
      <c r="C50" s="5" t="n">
        <v>125</v>
      </c>
      <c r="D50" s="5" t="n">
        <v>-513</v>
      </c>
    </row>
    <row r="51" spans="1:5">
      <c r="A51" s="4" t="s">
        <v>108</v>
      </c>
      <c r="B51" s="5" t="n">
        <v>285</v>
      </c>
      <c r="C51" s="5" t="n">
        <v>125</v>
      </c>
      <c r="D51" s="5" t="n">
        <v>-513</v>
      </c>
    </row>
    <row r="52" spans="1:5">
      <c r="A52" s="4" t="s">
        <v>53</v>
      </c>
      <c r="B52" s="5" t="n">
        <v>-1218</v>
      </c>
      <c r="C52" s="5" t="n">
        <v>-6771</v>
      </c>
      <c r="D52" s="6" t="n">
        <v>-17718</v>
      </c>
    </row>
    <row r="53" spans="1:5">
      <c r="A53" s="4" t="s">
        <v>58</v>
      </c>
      <c r="B53" s="5" t="n">
        <v>2261</v>
      </c>
      <c r="C53" s="5" t="n">
        <v>1492</v>
      </c>
    </row>
    <row r="54" spans="1:5">
      <c r="A54" s="4" t="s">
        <v>59</v>
      </c>
      <c r="B54" s="5" t="n">
        <v>295</v>
      </c>
      <c r="C54" s="5" t="n">
        <v>106</v>
      </c>
    </row>
    <row r="55" spans="1:5">
      <c r="A55" s="4" t="s">
        <v>672</v>
      </c>
      <c r="B55" s="5" t="n">
        <v>3661</v>
      </c>
      <c r="C55" s="5" t="n">
        <v>4999</v>
      </c>
    </row>
    <row r="56" spans="1:5">
      <c r="A56" s="4" t="s">
        <v>61</v>
      </c>
      <c r="B56" s="5" t="n">
        <v>600</v>
      </c>
      <c r="C56" s="5" t="n">
        <v>600</v>
      </c>
    </row>
    <row r="57" spans="1:5">
      <c r="A57" s="4" t="s">
        <v>63</v>
      </c>
      <c r="B57" s="5" t="n">
        <v>0</v>
      </c>
      <c r="C57" s="5" t="n">
        <v>271</v>
      </c>
    </row>
    <row r="58" spans="1:5">
      <c r="A58" s="4" t="s">
        <v>64</v>
      </c>
      <c r="B58" s="5" t="n">
        <v>661</v>
      </c>
      <c r="C58" s="5" t="n">
        <v>1070</v>
      </c>
    </row>
    <row r="59" spans="1:5">
      <c r="A59" s="4" t="s">
        <v>65</v>
      </c>
      <c r="B59" s="5" t="n">
        <v>4795</v>
      </c>
      <c r="C59" s="5" t="n">
        <v>4773</v>
      </c>
    </row>
    <row r="60" spans="1:5">
      <c r="A60" s="4" t="s">
        <v>66</v>
      </c>
      <c r="B60" s="5" t="n">
        <v>2488</v>
      </c>
      <c r="C60" s="5" t="n">
        <v>0</v>
      </c>
    </row>
    <row r="61" spans="1:5">
      <c r="A61" s="4" t="s">
        <v>688</v>
      </c>
      <c r="B61" s="5" t="n">
        <v>47209</v>
      </c>
      <c r="C61" s="5" t="n">
        <v>40086</v>
      </c>
    </row>
    <row r="62" spans="1:5">
      <c r="A62" s="4" t="s">
        <v>673</v>
      </c>
      <c r="B62" s="5" t="n">
        <v>59414</v>
      </c>
      <c r="C62" s="5" t="n">
        <v>51799</v>
      </c>
    </row>
    <row r="63" spans="1:5">
      <c r="A63" s="4" t="s">
        <v>689</v>
      </c>
      <c r="B63" s="5" t="n">
        <v>654</v>
      </c>
      <c r="C63" s="5" t="n">
        <v>492</v>
      </c>
    </row>
    <row r="64" spans="1:5">
      <c r="A64" s="4" t="s">
        <v>674</v>
      </c>
      <c r="B64" s="5" t="n">
        <v>654</v>
      </c>
      <c r="C64" s="5" t="n">
        <v>492</v>
      </c>
    </row>
    <row r="65" spans="1:5">
      <c r="A65" s="4" t="s">
        <v>675</v>
      </c>
      <c r="B65" s="5" t="n">
        <v>9324</v>
      </c>
      <c r="C65" s="5" t="n">
        <v>4767</v>
      </c>
    </row>
    <row r="66" spans="1:5">
      <c r="A66" s="4" t="s">
        <v>75</v>
      </c>
      <c r="B66" s="5" t="n">
        <v>1002</v>
      </c>
      <c r="C66" s="5" t="n">
        <v>1622</v>
      </c>
    </row>
    <row r="67" spans="1:5">
      <c r="A67" s="4" t="s">
        <v>76</v>
      </c>
      <c r="B67" s="5" t="n">
        <v>0</v>
      </c>
      <c r="C67" s="5" t="n">
        <v>203</v>
      </c>
    </row>
    <row r="68" spans="1:5">
      <c r="A68" s="4" t="s">
        <v>676</v>
      </c>
      <c r="B68" s="5" t="n">
        <v>10980</v>
      </c>
      <c r="C68" s="5" t="n">
        <v>7084</v>
      </c>
    </row>
    <row r="69" spans="1:5">
      <c r="A69" s="4" t="s">
        <v>677</v>
      </c>
      <c r="B69" s="5" t="n">
        <v>0</v>
      </c>
      <c r="C69" s="5" t="n">
        <v>0</v>
      </c>
    </row>
    <row r="70" spans="1:5">
      <c r="A70" s="4" t="s">
        <v>79</v>
      </c>
      <c r="B70" s="5" t="n">
        <v>0</v>
      </c>
      <c r="C70" s="5" t="n">
        <v>0</v>
      </c>
    </row>
    <row r="71" spans="1:5">
      <c r="A71" s="4" t="s">
        <v>80</v>
      </c>
      <c r="B71" s="5" t="n">
        <v>134511</v>
      </c>
      <c r="C71" s="5" t="n">
        <v>129574</v>
      </c>
    </row>
    <row r="72" spans="1:5">
      <c r="A72" s="4" t="s">
        <v>678</v>
      </c>
      <c r="B72" s="5" t="n">
        <v>-92</v>
      </c>
      <c r="C72" s="5" t="n">
        <v>-377</v>
      </c>
    </row>
    <row r="73" spans="1:5">
      <c r="A73" s="4" t="s">
        <v>679</v>
      </c>
      <c r="B73" s="5" t="n">
        <v>-82784</v>
      </c>
      <c r="C73" s="5" t="n">
        <v>-81281</v>
      </c>
    </row>
    <row r="74" spans="1:5">
      <c r="A74" s="4" t="s">
        <v>83</v>
      </c>
      <c r="B74" s="5" t="n">
        <v>-3201</v>
      </c>
      <c r="C74" s="5" t="n">
        <v>-3201</v>
      </c>
    </row>
    <row r="75" spans="1:5">
      <c r="A75" s="4" t="s">
        <v>680</v>
      </c>
      <c r="B75" s="5" t="n">
        <v>48434</v>
      </c>
      <c r="C75" s="5" t="n">
        <v>44715</v>
      </c>
    </row>
    <row r="76" spans="1:5">
      <c r="A76" s="4" t="s">
        <v>85</v>
      </c>
      <c r="B76" s="6" t="n">
        <v>59414</v>
      </c>
      <c r="C76" s="6" t="n">
        <v>517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0</v>
      </c>
      <c r="D1" s="2" t="s">
        <v>31</v>
      </c>
      <c r="E1" s="2" t="s">
        <v>359</v>
      </c>
    </row>
    <row r="2" spans="1:5">
      <c r="A2" s="3" t="s">
        <v>670</v>
      </c>
    </row>
    <row r="3" spans="1:5">
      <c r="A3" s="4" t="s">
        <v>58</v>
      </c>
      <c r="B3" s="6" t="n">
        <v>20367</v>
      </c>
      <c r="C3" s="6" t="n">
        <v>10118</v>
      </c>
    </row>
    <row r="4" spans="1:5">
      <c r="A4" s="4" t="s">
        <v>59</v>
      </c>
      <c r="B4" s="5" t="n">
        <v>2895</v>
      </c>
      <c r="C4" s="5" t="n">
        <v>2062</v>
      </c>
    </row>
    <row r="5" spans="1:5">
      <c r="A5" s="4" t="s">
        <v>60</v>
      </c>
      <c r="B5" s="5" t="n">
        <v>86558</v>
      </c>
      <c r="C5" s="5" t="n">
        <v>65387</v>
      </c>
    </row>
    <row r="6" spans="1:5">
      <c r="A6" s="4" t="s">
        <v>61</v>
      </c>
      <c r="B6" s="5" t="n">
        <v>600</v>
      </c>
      <c r="C6" s="5" t="n">
        <v>600</v>
      </c>
    </row>
    <row r="7" spans="1:5">
      <c r="A7" s="4" t="s">
        <v>63</v>
      </c>
      <c r="B7" s="5" t="n">
        <v>0</v>
      </c>
      <c r="C7" s="5" t="n">
        <v>271</v>
      </c>
    </row>
    <row r="8" spans="1:5">
      <c r="A8" s="4" t="s">
        <v>64</v>
      </c>
      <c r="B8" s="5" t="n">
        <v>7868</v>
      </c>
      <c r="C8" s="5" t="n">
        <v>8464</v>
      </c>
    </row>
    <row r="9" spans="1:5">
      <c r="A9" s="4" t="s">
        <v>65</v>
      </c>
      <c r="B9" s="5" t="n">
        <v>4972</v>
      </c>
      <c r="C9" s="5" t="n">
        <v>4910</v>
      </c>
    </row>
    <row r="10" spans="1:5">
      <c r="A10" s="4" t="s">
        <v>66</v>
      </c>
      <c r="B10" s="5" t="n">
        <v>2624</v>
      </c>
      <c r="C10" s="5" t="n">
        <v>134</v>
      </c>
    </row>
    <row r="11" spans="1:5">
      <c r="A11" s="4" t="s">
        <v>67</v>
      </c>
      <c r="B11" s="5" t="n">
        <v>105859</v>
      </c>
      <c r="C11" s="5" t="n">
        <v>82345</v>
      </c>
    </row>
    <row r="12" spans="1:5">
      <c r="A12" s="4" t="s">
        <v>691</v>
      </c>
      <c r="B12" s="5" t="n">
        <v>7660</v>
      </c>
      <c r="C12" s="5" t="n">
        <v>5416</v>
      </c>
    </row>
    <row r="13" spans="1:5">
      <c r="A13" s="4" t="s">
        <v>73</v>
      </c>
      <c r="B13" s="5" t="n">
        <v>45866</v>
      </c>
      <c r="C13" s="5" t="n">
        <v>30406</v>
      </c>
    </row>
    <row r="14" spans="1:5">
      <c r="A14" s="4" t="s">
        <v>675</v>
      </c>
      <c r="B14" s="5" t="n">
        <v>9324</v>
      </c>
      <c r="C14" s="5" t="n">
        <v>4767</v>
      </c>
    </row>
    <row r="15" spans="1:5">
      <c r="A15" s="4" t="s">
        <v>75</v>
      </c>
      <c r="B15" s="5" t="n">
        <v>1002</v>
      </c>
      <c r="C15" s="5" t="n">
        <v>1623</v>
      </c>
    </row>
    <row r="16" spans="1:5">
      <c r="A16" s="4" t="s">
        <v>76</v>
      </c>
      <c r="B16" s="5" t="n">
        <v>1233</v>
      </c>
      <c r="C16" s="5" t="n">
        <v>834</v>
      </c>
    </row>
    <row r="17" spans="1:5">
      <c r="A17" s="4" t="s">
        <v>77</v>
      </c>
      <c r="B17" s="5" t="n">
        <v>57425</v>
      </c>
      <c r="C17" s="5" t="n">
        <v>37630</v>
      </c>
    </row>
    <row r="18" spans="1:5">
      <c r="A18" s="4" t="s">
        <v>677</v>
      </c>
      <c r="B18" s="5" t="n">
        <v>0</v>
      </c>
      <c r="C18" s="5" t="n">
        <v>0</v>
      </c>
    </row>
    <row r="19" spans="1:5">
      <c r="A19" s="4" t="s">
        <v>79</v>
      </c>
      <c r="B19" s="5" t="n">
        <v>0</v>
      </c>
      <c r="C19" s="5" t="n">
        <v>0</v>
      </c>
    </row>
    <row r="20" spans="1:5">
      <c r="A20" s="4" t="s">
        <v>80</v>
      </c>
      <c r="B20" s="5" t="n">
        <v>134511</v>
      </c>
      <c r="C20" s="5" t="n">
        <v>129574</v>
      </c>
    </row>
    <row r="21" spans="1:5">
      <c r="A21" s="4" t="s">
        <v>81</v>
      </c>
      <c r="B21" s="5" t="n">
        <v>-92</v>
      </c>
      <c r="C21" s="5" t="n">
        <v>-377</v>
      </c>
    </row>
    <row r="22" spans="1:5">
      <c r="A22" s="4" t="s">
        <v>82</v>
      </c>
      <c r="B22" s="5" t="n">
        <v>-82784</v>
      </c>
      <c r="C22" s="5" t="n">
        <v>-81281</v>
      </c>
    </row>
    <row r="23" spans="1:5">
      <c r="A23" s="4" t="s">
        <v>83</v>
      </c>
      <c r="B23" s="5" t="n">
        <v>-3201</v>
      </c>
      <c r="C23" s="5" t="n">
        <v>-3201</v>
      </c>
    </row>
    <row r="24" spans="1:5">
      <c r="A24" s="4" t="s">
        <v>84</v>
      </c>
      <c r="B24" s="5" t="n">
        <v>48434</v>
      </c>
      <c r="C24" s="5" t="n">
        <v>44715</v>
      </c>
      <c r="D24" s="6" t="n">
        <v>45356</v>
      </c>
      <c r="E24" s="6" t="n">
        <v>59275</v>
      </c>
    </row>
    <row r="25" spans="1:5">
      <c r="A25" s="4" t="s">
        <v>85</v>
      </c>
      <c r="B25" s="5" t="n">
        <v>105859</v>
      </c>
      <c r="C25" s="5" t="n">
        <v>82345</v>
      </c>
    </row>
    <row r="26" spans="1:5">
      <c r="A26" s="4" t="s">
        <v>681</v>
      </c>
    </row>
    <row r="27" spans="1:5">
      <c r="A27" s="3" t="s">
        <v>670</v>
      </c>
    </row>
    <row r="28" spans="1:5">
      <c r="A28" s="4" t="s">
        <v>682</v>
      </c>
      <c r="B28" s="5" t="n">
        <v>1105</v>
      </c>
      <c r="C28" s="5" t="n">
        <v>3401</v>
      </c>
    </row>
    <row r="29" spans="1:5">
      <c r="A29" s="4" t="s">
        <v>58</v>
      </c>
      <c r="B29" s="5" t="n">
        <v>2261</v>
      </c>
      <c r="C29" s="5" t="n">
        <v>1492</v>
      </c>
    </row>
    <row r="30" spans="1:5">
      <c r="A30" s="4" t="s">
        <v>59</v>
      </c>
      <c r="B30" s="5" t="n">
        <v>295</v>
      </c>
      <c r="C30" s="5" t="n">
        <v>106</v>
      </c>
    </row>
    <row r="31" spans="1:5">
      <c r="A31" s="4" t="s">
        <v>60</v>
      </c>
      <c r="B31" s="5" t="n">
        <v>3661</v>
      </c>
      <c r="C31" s="5" t="n">
        <v>4999</v>
      </c>
    </row>
    <row r="32" spans="1:5">
      <c r="A32" s="4" t="s">
        <v>61</v>
      </c>
      <c r="B32" s="5" t="n">
        <v>600</v>
      </c>
      <c r="C32" s="5" t="n">
        <v>600</v>
      </c>
    </row>
    <row r="33" spans="1:5">
      <c r="A33" s="4" t="s">
        <v>63</v>
      </c>
      <c r="B33" s="5" t="n">
        <v>0</v>
      </c>
      <c r="C33" s="5" t="n">
        <v>271</v>
      </c>
    </row>
    <row r="34" spans="1:5">
      <c r="A34" s="4" t="s">
        <v>64</v>
      </c>
      <c r="B34" s="5" t="n">
        <v>661</v>
      </c>
      <c r="C34" s="5" t="n">
        <v>1070</v>
      </c>
    </row>
    <row r="35" spans="1:5">
      <c r="A35" s="4" t="s">
        <v>65</v>
      </c>
      <c r="B35" s="5" t="n">
        <v>4795</v>
      </c>
      <c r="C35" s="5" t="n">
        <v>4773</v>
      </c>
    </row>
    <row r="36" spans="1:5">
      <c r="A36" s="4" t="s">
        <v>66</v>
      </c>
      <c r="B36" s="5" t="n">
        <v>2488</v>
      </c>
      <c r="C36" s="5" t="n">
        <v>0</v>
      </c>
    </row>
    <row r="37" spans="1:5">
      <c r="A37" s="4" t="s">
        <v>692</v>
      </c>
      <c r="B37" s="5" t="n">
        <v>47209</v>
      </c>
      <c r="C37" s="5" t="n">
        <v>40086</v>
      </c>
    </row>
    <row r="38" spans="1:5">
      <c r="A38" s="4" t="s">
        <v>67</v>
      </c>
      <c r="B38" s="5" t="n">
        <v>59414</v>
      </c>
      <c r="C38" s="5" t="n">
        <v>51799</v>
      </c>
    </row>
    <row r="39" spans="1:5">
      <c r="A39" s="4" t="s">
        <v>689</v>
      </c>
      <c r="B39" s="5" t="n">
        <v>654</v>
      </c>
      <c r="C39" s="5" t="n">
        <v>492</v>
      </c>
    </row>
    <row r="40" spans="1:5">
      <c r="A40" s="4" t="s">
        <v>73</v>
      </c>
      <c r="B40" s="5" t="n">
        <v>654</v>
      </c>
      <c r="C40" s="5" t="n">
        <v>492</v>
      </c>
    </row>
    <row r="41" spans="1:5">
      <c r="A41" s="4" t="s">
        <v>675</v>
      </c>
      <c r="B41" s="5" t="n">
        <v>9324</v>
      </c>
      <c r="C41" s="5" t="n">
        <v>4767</v>
      </c>
    </row>
    <row r="42" spans="1:5">
      <c r="A42" s="4" t="s">
        <v>75</v>
      </c>
      <c r="B42" s="5" t="n">
        <v>1002</v>
      </c>
      <c r="C42" s="5" t="n">
        <v>1622</v>
      </c>
    </row>
    <row r="43" spans="1:5">
      <c r="A43" s="4" t="s">
        <v>76</v>
      </c>
      <c r="B43" s="5" t="n">
        <v>0</v>
      </c>
      <c r="C43" s="5" t="n">
        <v>203</v>
      </c>
    </row>
    <row r="44" spans="1:5">
      <c r="A44" s="4" t="s">
        <v>77</v>
      </c>
      <c r="B44" s="5" t="n">
        <v>10980</v>
      </c>
      <c r="C44" s="5" t="n">
        <v>7084</v>
      </c>
    </row>
    <row r="45" spans="1:5">
      <c r="A45" s="4" t="s">
        <v>677</v>
      </c>
      <c r="B45" s="5" t="n">
        <v>0</v>
      </c>
      <c r="C45" s="5" t="n">
        <v>0</v>
      </c>
    </row>
    <row r="46" spans="1:5">
      <c r="A46" s="4" t="s">
        <v>79</v>
      </c>
      <c r="B46" s="5" t="n">
        <v>0</v>
      </c>
      <c r="C46" s="5" t="n">
        <v>0</v>
      </c>
    </row>
    <row r="47" spans="1:5">
      <c r="A47" s="4" t="s">
        <v>80</v>
      </c>
      <c r="B47" s="5" t="n">
        <v>134511</v>
      </c>
      <c r="C47" s="5" t="n">
        <v>129574</v>
      </c>
    </row>
    <row r="48" spans="1:5">
      <c r="A48" s="4" t="s">
        <v>81</v>
      </c>
      <c r="B48" s="5" t="n">
        <v>-92</v>
      </c>
      <c r="C48" s="5" t="n">
        <v>-377</v>
      </c>
    </row>
    <row r="49" spans="1:5">
      <c r="A49" s="4" t="s">
        <v>82</v>
      </c>
      <c r="B49" s="5" t="n">
        <v>-82784</v>
      </c>
      <c r="C49" s="5" t="n">
        <v>-81281</v>
      </c>
    </row>
    <row r="50" spans="1:5">
      <c r="A50" s="4" t="s">
        <v>83</v>
      </c>
      <c r="B50" s="5" t="n">
        <v>-3201</v>
      </c>
      <c r="C50" s="5" t="n">
        <v>-3201</v>
      </c>
    </row>
    <row r="51" spans="1:5">
      <c r="A51" s="4" t="s">
        <v>84</v>
      </c>
      <c r="B51" s="5" t="n">
        <v>48434</v>
      </c>
      <c r="C51" s="5" t="n">
        <v>44715</v>
      </c>
    </row>
    <row r="52" spans="1:5">
      <c r="A52" s="4" t="s">
        <v>85</v>
      </c>
      <c r="B52" s="6" t="n">
        <v>59414</v>
      </c>
      <c r="C52" s="6" t="n">
        <v>517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670</v>
      </c>
    </row>
    <row r="4" spans="1:4">
      <c r="A4" s="4" t="s">
        <v>590</v>
      </c>
      <c r="B4" s="6" t="n">
        <v>2700</v>
      </c>
      <c r="C4" s="6" t="n">
        <v>0</v>
      </c>
      <c r="D4" s="6" t="n">
        <v>0</v>
      </c>
    </row>
    <row r="5" spans="1:4">
      <c r="A5" s="4" t="s">
        <v>340</v>
      </c>
      <c r="B5" s="5" t="n">
        <v>1000</v>
      </c>
    </row>
    <row r="6" spans="1:4">
      <c r="A6" s="4" t="s">
        <v>694</v>
      </c>
      <c r="B6" s="5" t="n">
        <v>-1036</v>
      </c>
      <c r="C6" s="5" t="n">
        <v>0</v>
      </c>
      <c r="D6" s="5" t="n">
        <v>0</v>
      </c>
    </row>
    <row r="7" spans="1:4">
      <c r="A7" s="4" t="s">
        <v>120</v>
      </c>
      <c r="B7" s="5" t="n">
        <v>3419</v>
      </c>
      <c r="C7" s="5" t="n">
        <v>2946</v>
      </c>
      <c r="D7" s="5" t="n">
        <v>3002</v>
      </c>
    </row>
    <row r="8" spans="1:4">
      <c r="A8" s="4" t="s">
        <v>122</v>
      </c>
      <c r="B8" s="5" t="n">
        <v>-383</v>
      </c>
      <c r="C8" s="5" t="n">
        <v>104</v>
      </c>
      <c r="D8" s="5" t="n">
        <v>-68</v>
      </c>
    </row>
    <row r="9" spans="1:4">
      <c r="A9" s="4" t="s">
        <v>695</v>
      </c>
      <c r="B9" s="5" t="n">
        <v>9666</v>
      </c>
      <c r="C9" s="5" t="n">
        <v>5006</v>
      </c>
      <c r="D9" s="5" t="n">
        <v>-10425</v>
      </c>
    </row>
    <row r="10" spans="1:4">
      <c r="A10" s="4" t="s">
        <v>130</v>
      </c>
      <c r="B10" s="5" t="n">
        <v>1402</v>
      </c>
      <c r="C10" s="5" t="n">
        <v>0</v>
      </c>
      <c r="D10" s="5" t="n">
        <v>0</v>
      </c>
    </row>
    <row r="11" spans="1:4">
      <c r="A11" s="4" t="s">
        <v>131</v>
      </c>
      <c r="B11" s="5" t="n">
        <v>-3131</v>
      </c>
      <c r="C11" s="5" t="n">
        <v>-1941</v>
      </c>
      <c r="D11" s="5" t="n">
        <v>-4894</v>
      </c>
    </row>
    <row r="12" spans="1:4">
      <c r="A12" s="4" t="s">
        <v>132</v>
      </c>
      <c r="B12" s="5" t="n">
        <v>2779</v>
      </c>
      <c r="C12" s="5" t="n">
        <v>198</v>
      </c>
      <c r="D12" s="5" t="n">
        <v>409</v>
      </c>
    </row>
    <row r="13" spans="1:4">
      <c r="A13" s="4" t="s">
        <v>133</v>
      </c>
      <c r="B13" s="5" t="n">
        <v>-13056</v>
      </c>
      <c r="C13" s="5" t="n">
        <v>-6508</v>
      </c>
      <c r="D13" s="5" t="n">
        <v>-9923</v>
      </c>
    </row>
    <row r="14" spans="1:4">
      <c r="A14" s="4" t="s">
        <v>136</v>
      </c>
      <c r="B14" s="5" t="n">
        <v>-1170</v>
      </c>
      <c r="C14" s="5" t="n">
        <v>-662</v>
      </c>
      <c r="D14" s="5" t="n">
        <v>-643</v>
      </c>
    </row>
    <row r="15" spans="1:4">
      <c r="A15" s="4" t="s">
        <v>135</v>
      </c>
      <c r="B15" s="5" t="n">
        <v>2545</v>
      </c>
      <c r="C15" s="5" t="n">
        <v>3745</v>
      </c>
      <c r="D15" s="5" t="n">
        <v>1335</v>
      </c>
    </row>
    <row r="16" spans="1:4">
      <c r="A16" s="4" t="s">
        <v>137</v>
      </c>
      <c r="B16" s="5" t="n">
        <v>4400</v>
      </c>
      <c r="C16" s="5" t="n">
        <v>4988</v>
      </c>
      <c r="D16" s="5" t="n">
        <v>-14900</v>
      </c>
    </row>
    <row r="17" spans="1:4">
      <c r="A17" s="4" t="s">
        <v>696</v>
      </c>
      <c r="B17" s="5" t="n">
        <v>-694</v>
      </c>
      <c r="C17" s="5" t="n">
        <v>-399</v>
      </c>
      <c r="D17" s="5" t="n">
        <v>0</v>
      </c>
    </row>
    <row r="18" spans="1:4">
      <c r="A18" s="4" t="s">
        <v>139</v>
      </c>
      <c r="B18" s="5" t="n">
        <v>5081</v>
      </c>
      <c r="C18" s="5" t="n">
        <v>7672</v>
      </c>
      <c r="D18" s="5" t="n">
        <v>-14208</v>
      </c>
    </row>
    <row r="19" spans="1:4">
      <c r="A19" s="4" t="s">
        <v>697</v>
      </c>
      <c r="B19" s="5" t="n">
        <v>378</v>
      </c>
      <c r="C19" s="5" t="n">
        <v>111</v>
      </c>
      <c r="D19" s="5" t="n">
        <v>-586</v>
      </c>
    </row>
    <row r="20" spans="1:4">
      <c r="A20" s="4" t="s">
        <v>698</v>
      </c>
      <c r="B20" s="5" t="n">
        <v>2069</v>
      </c>
      <c r="C20" s="5" t="n">
        <v>6281</v>
      </c>
      <c r="D20" s="5" t="n">
        <v>-35142</v>
      </c>
    </row>
    <row r="21" spans="1:4">
      <c r="A21" s="4" t="s">
        <v>699</v>
      </c>
      <c r="B21" s="5" t="n">
        <v>23637</v>
      </c>
    </row>
    <row r="22" spans="1:4">
      <c r="A22" s="4" t="s">
        <v>700</v>
      </c>
      <c r="B22" s="5" t="n">
        <v>25706</v>
      </c>
      <c r="C22" s="5" t="n">
        <v>23637</v>
      </c>
    </row>
    <row r="23" spans="1:4">
      <c r="A23" s="4" t="s">
        <v>146</v>
      </c>
      <c r="B23" s="5" t="n">
        <v>-333</v>
      </c>
      <c r="C23" s="5" t="n">
        <v>-153</v>
      </c>
      <c r="D23" s="5" t="n">
        <v>-155</v>
      </c>
    </row>
    <row r="24" spans="1:4">
      <c r="A24" s="4" t="s">
        <v>149</v>
      </c>
      <c r="B24" s="5" t="n">
        <v>689</v>
      </c>
      <c r="C24" s="5" t="n">
        <v>559</v>
      </c>
      <c r="D24" s="5" t="n">
        <v>0</v>
      </c>
    </row>
    <row r="25" spans="1:4">
      <c r="A25" s="4" t="s">
        <v>148</v>
      </c>
      <c r="B25" s="5" t="n">
        <v>0</v>
      </c>
      <c r="C25" s="5" t="n">
        <v>600</v>
      </c>
      <c r="D25" s="5" t="n">
        <v>0</v>
      </c>
    </row>
    <row r="26" spans="1:4">
      <c r="A26" s="4" t="s">
        <v>681</v>
      </c>
    </row>
    <row r="27" spans="1:4">
      <c r="A27" s="3" t="s">
        <v>670</v>
      </c>
    </row>
    <row r="28" spans="1:4">
      <c r="A28" s="4" t="s">
        <v>46</v>
      </c>
      <c r="B28" s="5" t="n">
        <v>-1503</v>
      </c>
      <c r="C28" s="5" t="n">
        <v>-6896</v>
      </c>
      <c r="D28" s="5" t="n">
        <v>-17205</v>
      </c>
    </row>
    <row r="29" spans="1:4">
      <c r="A29" s="4" t="s">
        <v>701</v>
      </c>
      <c r="B29" s="5" t="n">
        <v>4163</v>
      </c>
      <c r="C29" s="5" t="n">
        <v>1316</v>
      </c>
      <c r="D29" s="5" t="n">
        <v>11511</v>
      </c>
    </row>
    <row r="30" spans="1:4">
      <c r="A30" s="4" t="s">
        <v>639</v>
      </c>
      <c r="B30" s="5" t="n">
        <v>697</v>
      </c>
      <c r="C30" s="5" t="n">
        <v>251</v>
      </c>
      <c r="D30" s="5" t="n">
        <v>126</v>
      </c>
    </row>
    <row r="31" spans="1:4">
      <c r="A31" s="4" t="s">
        <v>340</v>
      </c>
      <c r="B31" s="5" t="n">
        <v>-1036</v>
      </c>
      <c r="C31" s="5" t="n">
        <v>0</v>
      </c>
      <c r="D31" s="5" t="n">
        <v>0</v>
      </c>
    </row>
    <row r="32" spans="1:4">
      <c r="A32" s="4" t="s">
        <v>120</v>
      </c>
      <c r="B32" s="5" t="n">
        <v>3419</v>
      </c>
      <c r="C32" s="5" t="n">
        <v>2946</v>
      </c>
      <c r="D32" s="5" t="n">
        <v>3002</v>
      </c>
    </row>
    <row r="33" spans="1:4">
      <c r="A33" s="4" t="s">
        <v>122</v>
      </c>
      <c r="B33" s="5" t="n">
        <v>-380</v>
      </c>
      <c r="C33" s="5" t="n">
        <v>58</v>
      </c>
      <c r="D33" s="5" t="n">
        <v>21</v>
      </c>
    </row>
    <row r="34" spans="1:4">
      <c r="A34" s="4" t="s">
        <v>702</v>
      </c>
      <c r="B34" s="5" t="n">
        <v>743</v>
      </c>
      <c r="C34" s="5" t="n">
        <v>1742</v>
      </c>
      <c r="D34" s="5" t="n">
        <v>-1383</v>
      </c>
    </row>
    <row r="35" spans="1:4">
      <c r="A35" s="4" t="s">
        <v>695</v>
      </c>
      <c r="B35" s="5" t="n">
        <v>6103</v>
      </c>
      <c r="C35" s="5" t="n">
        <v>-583</v>
      </c>
      <c r="D35" s="5" t="n">
        <v>-3928</v>
      </c>
    </row>
    <row r="36" spans="1:4">
      <c r="A36" s="4" t="s">
        <v>130</v>
      </c>
      <c r="B36" s="5" t="n">
        <v>1402</v>
      </c>
      <c r="C36" s="5" t="n">
        <v>0</v>
      </c>
      <c r="D36" s="5" t="n">
        <v>0</v>
      </c>
    </row>
    <row r="37" spans="1:4">
      <c r="A37" s="4" t="s">
        <v>131</v>
      </c>
      <c r="B37" s="5" t="n">
        <v>-135</v>
      </c>
      <c r="C37" s="5" t="n">
        <v>1</v>
      </c>
      <c r="D37" s="5" t="n">
        <v>-149</v>
      </c>
    </row>
    <row r="38" spans="1:4">
      <c r="A38" s="4" t="s">
        <v>703</v>
      </c>
      <c r="B38" s="5" t="n">
        <v>-12168</v>
      </c>
      <c r="C38" s="5" t="n">
        <v>-9333</v>
      </c>
      <c r="D38" s="5" t="n">
        <v>-19900</v>
      </c>
    </row>
    <row r="39" spans="1:4">
      <c r="A39" s="4" t="s">
        <v>132</v>
      </c>
      <c r="B39" s="5" t="n">
        <v>-2668</v>
      </c>
      <c r="C39" s="5" t="n">
        <v>0</v>
      </c>
      <c r="D39" s="5" t="n">
        <v>-300</v>
      </c>
    </row>
    <row r="40" spans="1:4">
      <c r="A40" s="4" t="s">
        <v>133</v>
      </c>
      <c r="B40" s="5" t="n">
        <v>-13570</v>
      </c>
      <c r="C40" s="5" t="n">
        <v>-9332</v>
      </c>
      <c r="D40" s="5" t="n">
        <v>-20349</v>
      </c>
    </row>
    <row r="41" spans="1:4">
      <c r="A41" s="4" t="s">
        <v>136</v>
      </c>
      <c r="B41" s="5" t="n">
        <v>-1170</v>
      </c>
      <c r="C41" s="5" t="n">
        <v>-662</v>
      </c>
      <c r="D41" s="5" t="n">
        <v>-643</v>
      </c>
    </row>
    <row r="42" spans="1:4">
      <c r="A42" s="4" t="s">
        <v>135</v>
      </c>
      <c r="B42" s="5" t="n">
        <v>2545</v>
      </c>
      <c r="C42" s="5" t="n">
        <v>3745</v>
      </c>
      <c r="D42" s="5" t="n">
        <v>1335</v>
      </c>
    </row>
    <row r="43" spans="1:4">
      <c r="A43" s="4" t="s">
        <v>137</v>
      </c>
      <c r="B43" s="5" t="n">
        <v>4400</v>
      </c>
      <c r="C43" s="5" t="n">
        <v>4988</v>
      </c>
      <c r="D43" s="5" t="n">
        <v>-14900</v>
      </c>
    </row>
    <row r="44" spans="1:4">
      <c r="A44" s="4" t="s">
        <v>696</v>
      </c>
      <c r="B44" s="5" t="n">
        <v>-604</v>
      </c>
      <c r="C44" s="5" t="n">
        <v>-195</v>
      </c>
      <c r="D44" s="5" t="n">
        <v>0</v>
      </c>
    </row>
    <row r="45" spans="1:4">
      <c r="A45" s="4" t="s">
        <v>139</v>
      </c>
      <c r="B45" s="5" t="n">
        <v>5170</v>
      </c>
      <c r="C45" s="5" t="n">
        <v>7876</v>
      </c>
      <c r="D45" s="5" t="n">
        <v>-14208</v>
      </c>
    </row>
    <row r="46" spans="1:4">
      <c r="A46" s="4" t="s">
        <v>697</v>
      </c>
      <c r="B46" s="5" t="n">
        <v>0</v>
      </c>
      <c r="C46" s="5" t="n">
        <v>0</v>
      </c>
      <c r="D46" s="5" t="n">
        <v>-517</v>
      </c>
    </row>
    <row r="47" spans="1:4">
      <c r="A47" s="4" t="s">
        <v>698</v>
      </c>
      <c r="B47" s="5" t="n">
        <v>-2296</v>
      </c>
      <c r="C47" s="5" t="n">
        <v>-2039</v>
      </c>
      <c r="D47" s="5" t="n">
        <v>-39002</v>
      </c>
    </row>
    <row r="48" spans="1:4">
      <c r="A48" s="4" t="s">
        <v>699</v>
      </c>
      <c r="B48" s="5" t="n">
        <v>4001</v>
      </c>
      <c r="C48" s="5" t="n">
        <v>6040</v>
      </c>
      <c r="D48" s="5" t="n">
        <v>45042</v>
      </c>
    </row>
    <row r="49" spans="1:4">
      <c r="A49" s="4" t="s">
        <v>700</v>
      </c>
      <c r="B49" s="5" t="n">
        <v>1705</v>
      </c>
      <c r="C49" s="5" t="n">
        <v>4001</v>
      </c>
      <c r="D49" s="5" t="n">
        <v>6040</v>
      </c>
    </row>
    <row r="50" spans="1:4">
      <c r="A50" s="4" t="s">
        <v>146</v>
      </c>
      <c r="B50" s="5" t="n">
        <v>333</v>
      </c>
      <c r="C50" s="5" t="n">
        <v>153</v>
      </c>
      <c r="D50" s="5" t="n">
        <v>155</v>
      </c>
    </row>
    <row r="51" spans="1:4">
      <c r="A51" s="4" t="s">
        <v>149</v>
      </c>
      <c r="B51" s="5" t="n">
        <v>471</v>
      </c>
      <c r="C51" s="5" t="n">
        <v>0</v>
      </c>
      <c r="D51" s="5" t="n">
        <v>0</v>
      </c>
    </row>
    <row r="52" spans="1:4">
      <c r="A52" s="4" t="s">
        <v>148</v>
      </c>
      <c r="B52" s="6" t="n">
        <v>0</v>
      </c>
      <c r="C52" s="6" t="n">
        <v>600</v>
      </c>
      <c r="D5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0</v>
      </c>
      <c r="B1" s="2" t="s">
        <v>2</v>
      </c>
      <c r="C1" s="2" t="s">
        <v>30</v>
      </c>
    </row>
    <row r="2" spans="1:3">
      <c r="A2" s="4" t="s">
        <v>87</v>
      </c>
      <c r="B2" s="5" t="n">
        <v>100000000</v>
      </c>
    </row>
    <row r="3" spans="1:3">
      <c r="A3" s="4" t="s">
        <v>88</v>
      </c>
      <c r="B3" s="5" t="n">
        <v>30121496</v>
      </c>
    </row>
    <row r="4" spans="1:3">
      <c r="A4" s="4" t="s">
        <v>89</v>
      </c>
      <c r="B4" s="5" t="n">
        <v>10000000</v>
      </c>
    </row>
    <row r="5" spans="1:3">
      <c r="A5" s="4" t="s">
        <v>90</v>
      </c>
    </row>
    <row r="6" spans="1:3">
      <c r="A6" s="4" t="s">
        <v>91</v>
      </c>
      <c r="B6" s="8" t="n">
        <v>1e-05</v>
      </c>
      <c r="C6" s="8" t="n">
        <v>1e-05</v>
      </c>
    </row>
    <row r="7" spans="1:3">
      <c r="A7" s="4" t="s">
        <v>87</v>
      </c>
      <c r="B7" s="5" t="n">
        <v>100000000</v>
      </c>
      <c r="C7" s="5" t="n">
        <v>100000000</v>
      </c>
    </row>
    <row r="8" spans="1:3">
      <c r="A8" s="4" t="s">
        <v>92</v>
      </c>
      <c r="B8" s="5" t="n">
        <v>30778796</v>
      </c>
      <c r="C8" s="5" t="n">
        <v>30156247</v>
      </c>
    </row>
    <row r="9" spans="1:3">
      <c r="A9" s="4" t="s">
        <v>88</v>
      </c>
      <c r="B9" s="5" t="n">
        <v>30121496</v>
      </c>
      <c r="C9" s="5" t="n">
        <v>29498947</v>
      </c>
    </row>
    <row r="10" spans="1:3">
      <c r="A10" s="4" t="s">
        <v>93</v>
      </c>
    </row>
    <row r="11" spans="1:3">
      <c r="A11" s="4" t="s">
        <v>94</v>
      </c>
      <c r="B11" s="8" t="n">
        <v>1e-05</v>
      </c>
      <c r="C11" s="8" t="n">
        <v>1e-05</v>
      </c>
    </row>
    <row r="12" spans="1:3">
      <c r="A12" s="4" t="s">
        <v>89</v>
      </c>
      <c r="B12" s="5" t="n">
        <v>10000000</v>
      </c>
      <c r="C12" s="5" t="n">
        <v>10000000</v>
      </c>
    </row>
    <row r="13" spans="1:3">
      <c r="A13" s="4" t="s">
        <v>95</v>
      </c>
      <c r="B13" s="5" t="n">
        <v>0</v>
      </c>
      <c r="C13" s="5" t="n">
        <v>0</v>
      </c>
    </row>
    <row r="14" spans="1:3">
      <c r="A14" s="4" t="s">
        <v>96</v>
      </c>
      <c r="B14" s="5" t="n">
        <v>0</v>
      </c>
      <c r="C14" s="5" t="n">
        <v>0</v>
      </c>
    </row>
    <row r="15" spans="1:3">
      <c r="A15" s="4" t="s">
        <v>97</v>
      </c>
    </row>
    <row r="16" spans="1:3">
      <c r="A16" s="4" t="s">
        <v>98</v>
      </c>
      <c r="B16" s="5" t="n">
        <v>657300</v>
      </c>
      <c r="C16" s="5" t="n">
        <v>657300</v>
      </c>
    </row>
    <row r="17" spans="1:3">
      <c r="A17" s="4" t="s">
        <v>151</v>
      </c>
    </row>
    <row r="18" spans="1:3">
      <c r="A18" s="4" t="s">
        <v>91</v>
      </c>
      <c r="B18" s="8" t="n">
        <v>1e-05</v>
      </c>
      <c r="C18" s="8" t="n">
        <v>1e-05</v>
      </c>
    </row>
    <row r="19" spans="1:3">
      <c r="A19" s="4" t="s">
        <v>87</v>
      </c>
      <c r="B19" s="5" t="n">
        <v>100000000</v>
      </c>
      <c r="C19" s="5" t="n">
        <v>100000000</v>
      </c>
    </row>
    <row r="20" spans="1:3">
      <c r="A20" s="4" t="s">
        <v>92</v>
      </c>
      <c r="B20" s="5" t="n">
        <v>30778796</v>
      </c>
      <c r="C20" s="5" t="n">
        <v>30156247</v>
      </c>
    </row>
    <row r="21" spans="1:3">
      <c r="A21" s="4" t="s">
        <v>88</v>
      </c>
      <c r="B21" s="5" t="n">
        <v>30121496</v>
      </c>
      <c r="C21" s="5" t="n">
        <v>29498947</v>
      </c>
    </row>
    <row r="22" spans="1:3">
      <c r="A22" s="4" t="s">
        <v>152</v>
      </c>
    </row>
    <row r="23" spans="1:3">
      <c r="A23" s="4" t="s">
        <v>94</v>
      </c>
      <c r="B23" s="8" t="n">
        <v>1e-05</v>
      </c>
      <c r="C23" s="8" t="n">
        <v>1e-05</v>
      </c>
    </row>
    <row r="24" spans="1:3">
      <c r="A24" s="4" t="s">
        <v>89</v>
      </c>
      <c r="B24" s="5" t="n">
        <v>10000000</v>
      </c>
      <c r="C24" s="5" t="n">
        <v>10000000</v>
      </c>
    </row>
    <row r="25" spans="1:3">
      <c r="A25" s="4" t="s">
        <v>95</v>
      </c>
      <c r="B25" s="5" t="n">
        <v>0</v>
      </c>
      <c r="C25" s="5" t="n">
        <v>0</v>
      </c>
    </row>
    <row r="26" spans="1:3">
      <c r="A26" s="4" t="s">
        <v>96</v>
      </c>
      <c r="B26" s="5" t="n">
        <v>0</v>
      </c>
      <c r="C26" s="5" t="n">
        <v>0</v>
      </c>
    </row>
    <row r="27" spans="1:3">
      <c r="A27" s="4" t="s">
        <v>153</v>
      </c>
    </row>
    <row r="28" spans="1:3">
      <c r="A28" s="4" t="s">
        <v>98</v>
      </c>
      <c r="B28" s="5" t="n">
        <v>657300</v>
      </c>
      <c r="C28" s="5" t="n">
        <v>657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43:55Z</dcterms:created>
  <dcterms:modified xmlns:dcterms="http://purl.org/dc/terms/" xmlns:xsi="http://www.w3.org/2001/XMLSchema-instance" xsi:type="dcterms:W3CDTF">2018-02-13T17:43:55Z</dcterms:modified>
</cp:coreProperties>
</file>